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Property and Equipment" sheetId="10" state="visible" r:id="rId10"/>
    <sheet xmlns:r="http://schemas.openxmlformats.org/officeDocument/2006/relationships" name="Oil and Gas Properties" sheetId="11" state="visible" r:id="rId11"/>
    <sheet xmlns:r="http://schemas.openxmlformats.org/officeDocument/2006/relationships" name="Common Control Acquisition of J" sheetId="12" state="visible" r:id="rId12"/>
    <sheet xmlns:r="http://schemas.openxmlformats.org/officeDocument/2006/relationships" name="Acquisition of Golf Securities," sheetId="13" state="visible" r:id="rId13"/>
    <sheet xmlns:r="http://schemas.openxmlformats.org/officeDocument/2006/relationships" name="Notes Payable Related Parties" sheetId="14" state="visible" r:id="rId14"/>
    <sheet xmlns:r="http://schemas.openxmlformats.org/officeDocument/2006/relationships" name="Notes Payable - Line of Credit" sheetId="15" state="visible" r:id="rId15"/>
    <sheet xmlns:r="http://schemas.openxmlformats.org/officeDocument/2006/relationships" name="Equipment Note Payable" sheetId="16" state="visible" r:id="rId16"/>
    <sheet xmlns:r="http://schemas.openxmlformats.org/officeDocument/2006/relationships" name="Assett Retirement Obligations" sheetId="17" state="visible" r:id="rId17"/>
    <sheet xmlns:r="http://schemas.openxmlformats.org/officeDocument/2006/relationships" name="Income Taxes" sheetId="18" state="visible" r:id="rId18"/>
    <sheet xmlns:r="http://schemas.openxmlformats.org/officeDocument/2006/relationships" name="Committments and Contingencies" sheetId="19" state="visible" r:id="rId19"/>
    <sheet xmlns:r="http://schemas.openxmlformats.org/officeDocument/2006/relationships" name="Business Segments" sheetId="20" state="visible" r:id="rId20"/>
    <sheet xmlns:r="http://schemas.openxmlformats.org/officeDocument/2006/relationships" name="Stockholders Equity" sheetId="21" state="visible" r:id="rId21"/>
    <sheet xmlns:r="http://schemas.openxmlformats.org/officeDocument/2006/relationships" name="Gain From Sale of Leasehold and" sheetId="22" state="visible" r:id="rId22"/>
    <sheet xmlns:r="http://schemas.openxmlformats.org/officeDocument/2006/relationships" name="Fair Value Measurement" sheetId="23" state="visible" r:id="rId23"/>
    <sheet xmlns:r="http://schemas.openxmlformats.org/officeDocument/2006/relationships" name="Subsequent Events" sheetId="24" state="visible" r:id="rId24"/>
    <sheet xmlns:r="http://schemas.openxmlformats.org/officeDocument/2006/relationships" name="Supplemental Oil And Gas Disclo" sheetId="25" state="visible" r:id="rId25"/>
    <sheet xmlns:r="http://schemas.openxmlformats.org/officeDocument/2006/relationships" name="Significant Accounting Polici26" sheetId="26" state="visible" r:id="rId26"/>
    <sheet xmlns:r="http://schemas.openxmlformats.org/officeDocument/2006/relationships" name="Earnings Per Share (Tables)" sheetId="27" state="visible" r:id="rId27"/>
    <sheet xmlns:r="http://schemas.openxmlformats.org/officeDocument/2006/relationships" name="Property and Equipment (Tables)" sheetId="28" state="visible" r:id="rId28"/>
    <sheet xmlns:r="http://schemas.openxmlformats.org/officeDocument/2006/relationships" name="Oil and Gas Properties (Tables)" sheetId="29" state="visible" r:id="rId29"/>
    <sheet xmlns:r="http://schemas.openxmlformats.org/officeDocument/2006/relationships" name="Assett Retirement Obligations (" sheetId="30" state="visible" r:id="rId30"/>
    <sheet xmlns:r="http://schemas.openxmlformats.org/officeDocument/2006/relationships" name="Uncategorized Items - amaz-2017" sheetId="31" state="visible" r:id="rId31"/>
  </sheets>
  <definedNames/>
  <calcPr calcId="124519" fullCalcOnLoad="1"/>
</workbook>
</file>

<file path=xl/sharedStrings.xml><?xml version="1.0" encoding="utf-8"?>
<sst xmlns="http://schemas.openxmlformats.org/spreadsheetml/2006/main" uniqueCount="306">
  <si>
    <t>Document and Entity Information - USD ($)</t>
  </si>
  <si>
    <t>12 Months Ended</t>
  </si>
  <si>
    <t>Jul. 31, 2017</t>
  </si>
  <si>
    <t>Nov. 13, 2017</t>
  </si>
  <si>
    <t>Jan. 31, 2017</t>
  </si>
  <si>
    <t>Document And Entity Information</t>
  </si>
  <si>
    <t>Entity Registrant Name</t>
  </si>
  <si>
    <t>Amazing Energy Oil &amp; Gas, Co.</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l. 31, 2016</t>
  </si>
  <si>
    <t>CURRENT ASSETS:</t>
  </si>
  <si>
    <t>Cash</t>
  </si>
  <si>
    <t>Oilfield service receivable</t>
  </si>
  <si>
    <t>Oilfield service receivable, related party, net of allowance for bad debt</t>
  </si>
  <si>
    <t xml:space="preserve"> </t>
  </si>
  <si>
    <t>Oil and gas receivables</t>
  </si>
  <si>
    <t>Prepaid expenses and other current asset</t>
  </si>
  <si>
    <t>TOTAL CURRENT ASSETS</t>
  </si>
  <si>
    <t>Property, plant, and equipment, net of accumulated depreciation of $307,718 and $193,563, respectively</t>
  </si>
  <si>
    <t>OIL AND GAS PROPERTIES, Full Cost Method</t>
  </si>
  <si>
    <t>Evaluated properties, net of accumulated depletion of $1,179,955 and $997,986 respectively</t>
  </si>
  <si>
    <t>Other assets and restricted cash</t>
  </si>
  <si>
    <t>TOTAL ASSETS</t>
  </si>
  <si>
    <t>CURRENT LIABILITIES:</t>
  </si>
  <si>
    <t>Accounts payable</t>
  </si>
  <si>
    <t>Accrued liabilities</t>
  </si>
  <si>
    <t>Revenue payable to interest owners</t>
  </si>
  <si>
    <t>Interest payable, related parties</t>
  </si>
  <si>
    <t>Current portion of convertible debt, related party</t>
  </si>
  <si>
    <t>Note payable on acquisition, related party</t>
  </si>
  <si>
    <t>Note payable</t>
  </si>
  <si>
    <t>Notes payable, related parties</t>
  </si>
  <si>
    <t>Line of credit</t>
  </si>
  <si>
    <t>Equipment note payable, current portion</t>
  </si>
  <si>
    <t>TOTAL CURRENT LIABILITIES</t>
  </si>
  <si>
    <t>LONG TERM LIABILITIES:</t>
  </si>
  <si>
    <t>Asset retirement obligation</t>
  </si>
  <si>
    <t>Equipment note payable, net of current portion</t>
  </si>
  <si>
    <t>Common stock payable</t>
  </si>
  <si>
    <t>Long-term convertible debt, related party</t>
  </si>
  <si>
    <t>TOTAL LONG-TERM LIABILITIES</t>
  </si>
  <si>
    <t>TOTAL LIABILITIES</t>
  </si>
  <si>
    <t>STOCKHOLDERS’ EQUITY:</t>
  </si>
  <si>
    <t>Series A Preferred Stock, $0.01 par value, 9,000 shares issued and outstanding</t>
  </si>
  <si>
    <t>Series B Preferred Stock, $0.01 par value, 50,000 shares issued and outstanding</t>
  </si>
  <si>
    <t>Common stock, $0.001 par value per share, 3,000,000,000 shares authorized, 66,581,040 and 59,839,456 issued and outstanding</t>
  </si>
  <si>
    <t>Additional paid-in capital</t>
  </si>
  <si>
    <t>Accumulated deficit</t>
  </si>
  <si>
    <t>TOTAL STOCKHOLDERS’ EQUITY</t>
  </si>
  <si>
    <t>TOTAL LIABILITIES AND STOCKHOLDERS’ EQUITY</t>
  </si>
  <si>
    <t>Balance Sheets (Parenthetical) - USD ($)</t>
  </si>
  <si>
    <t>Statement of Financial Position [Abstract]</t>
  </si>
  <si>
    <t>Property, plant, and equipment, net of accumulated depreciation</t>
  </si>
  <si>
    <t>Evaluated properties, net of accumulated depletion</t>
  </si>
  <si>
    <t>Preferred stock, no par value per share, shares authorized</t>
  </si>
  <si>
    <t>Preferred stock, no par value per share, shares issued and outstanding</t>
  </si>
  <si>
    <t>Series A Preferred Stock, $0.01 par value, issued and outstanding</t>
  </si>
  <si>
    <t>Series B Preferred Stock, $0.01 par value, issued and outstanding</t>
  </si>
  <si>
    <t>Statements of Operations - USD ($)</t>
  </si>
  <si>
    <t>REVENUE</t>
  </si>
  <si>
    <t>Oilfield service revenue</t>
  </si>
  <si>
    <t>Oil and gas sales</t>
  </si>
  <si>
    <t>TOTAL GROSS REVENUE</t>
  </si>
  <si>
    <t>OPERATING EXPENSE</t>
  </si>
  <si>
    <t>Oil and gas production expenses</t>
  </si>
  <si>
    <t>Oilfield service and lease operating expenses</t>
  </si>
  <si>
    <t>Selling, general and administrative expenses</t>
  </si>
  <si>
    <t>Depreciation expense</t>
  </si>
  <si>
    <t>Depletion expense</t>
  </si>
  <si>
    <t>Accretion expense</t>
  </si>
  <si>
    <t>Gain on sale of mineral rights</t>
  </si>
  <si>
    <t>TOTAL OPERATING EXPENSES</t>
  </si>
  <si>
    <t>LOSS FROM OPERATIONS</t>
  </si>
  <si>
    <t>OTHER INCOME (EXPENSE)</t>
  </si>
  <si>
    <t>Interest income</t>
  </si>
  <si>
    <t>Financing fees associated with debt modification</t>
  </si>
  <si>
    <t>Impairment of goodwill</t>
  </si>
  <si>
    <t>Interest expense</t>
  </si>
  <si>
    <t>Interest expense, related parties</t>
  </si>
  <si>
    <t>TOTAL OTHER INCOME (EXPENSE)</t>
  </si>
  <si>
    <t>NET INCOME (LOSS) BEFORE INCOME TAXES</t>
  </si>
  <si>
    <t>Income tax provision (Note 12)</t>
  </si>
  <si>
    <t>NET INCOME (LOSS)</t>
  </si>
  <si>
    <t>Deemed distribution on acquisition of common control entity</t>
  </si>
  <si>
    <t>Deemed capital contribution on exchange of related party debt and interest for preferred stock</t>
  </si>
  <si>
    <t>NET LOSS ATTRIBUTABLE TO AMAZING ENERGY OIL AND GAS CO. COMMON STOCK SHAREHOLDERS</t>
  </si>
  <si>
    <t>NET LOSS PER COMMON SHARE, Basic and diluted</t>
  </si>
  <si>
    <t>WEIGHTED AVERAGE NUMBER OF COMMON SHARE OUTSTANDING – basic and diluted</t>
  </si>
  <si>
    <t>Statements of Cash Flows - USD ($)</t>
  </si>
  <si>
    <t>CASH FLOWS FROM OPERATING ACTIVITIES</t>
  </si>
  <si>
    <t>Net loss</t>
  </si>
  <si>
    <t>Common stock issued for services</t>
  </si>
  <si>
    <t>Gain from sale of leasehold and mineral rights</t>
  </si>
  <si>
    <t>Gain on sale of equipment</t>
  </si>
  <si>
    <t>Bad debt expense</t>
  </si>
  <si>
    <t>Changes in operating assets and liabilities</t>
  </si>
  <si>
    <t>Oilfield services receivable</t>
  </si>
  <si>
    <t>Oilfield services receivable, related party</t>
  </si>
  <si>
    <t>Oil and gas receivable</t>
  </si>
  <si>
    <t>NET CASH USED IN OPERATING ACTIVITIES</t>
  </si>
  <si>
    <t>CASH FLOWS FROM INVESTING ACTIVITIES</t>
  </si>
  <si>
    <t>Proceeds from leasehold and mineral rights</t>
  </si>
  <si>
    <t>Proceeds from sale of working interests, oil and gas properties</t>
  </si>
  <si>
    <t>Net cash acquired (advanced) in acquisition of companies</t>
  </si>
  <si>
    <t>Proceeds from sale of property and equipment</t>
  </si>
  <si>
    <t>Purchase of secured letter of credit, restricted</t>
  </si>
  <si>
    <t>Acquisition of property and equipment</t>
  </si>
  <si>
    <t>Acquisition of oil and gas properties</t>
  </si>
  <si>
    <t>NET CASH PROVIDED BY INVESTING ACTIVITIES</t>
  </si>
  <si>
    <t>CASH FLOWS FROM FINANCING ACTIVITIES</t>
  </si>
  <si>
    <t>Proceeds from sale of common stock</t>
  </si>
  <si>
    <t>Payments on equipment note payable</t>
  </si>
  <si>
    <t>Proceeds from note payable</t>
  </si>
  <si>
    <t>Advances from line of credit</t>
  </si>
  <si>
    <t>Payments on line of credit</t>
  </si>
  <si>
    <t>Payments on notes payable, related parties</t>
  </si>
  <si>
    <t>Proceeds from notes payable, related parties</t>
  </si>
  <si>
    <t>Payments on notes payable on acquisition, related party</t>
  </si>
  <si>
    <t>NET CASH PROVIDED (USED) BY FINANCING ACTIVITIES</t>
  </si>
  <si>
    <t>NET INCREASE (DECREASE) IN CASH AND CASH EQUIVALENTS</t>
  </si>
  <si>
    <t>CASH AND CASH EQUIVALENTS AT BEGINNING OF YEAR</t>
  </si>
  <si>
    <t>CASH AND CASH EQUIVALENTS OF YEAR</t>
  </si>
  <si>
    <t>NON-CASH INVESTING AND FINANCING ACTIVITIES:</t>
  </si>
  <si>
    <t>Interest paid in cash</t>
  </si>
  <si>
    <t>Equipment acquired with note payable</t>
  </si>
  <si>
    <t>Deemed capital distribution on acquisition of common control entity</t>
  </si>
  <si>
    <t>Acquisition of common control entity in exchange for related party note and oilfield services receivable, related party</t>
  </si>
  <si>
    <t>Common stock issued for common stock payable</t>
  </si>
  <si>
    <t>Preferred series A shares issued for conversion of debt and accrued interest (Note 10)</t>
  </si>
  <si>
    <t>Acquisition of subsidiary through issuance of common stock, stock purchase warrants, and preferred stock (Note 13)</t>
  </si>
  <si>
    <t>Shareholders Equity - 12 months ended Jul. 31, 2017 - USD ($)</t>
  </si>
  <si>
    <t>Preferred Stock</t>
  </si>
  <si>
    <t>Common Stock</t>
  </si>
  <si>
    <t>Additional Paid-In Capital</t>
  </si>
  <si>
    <t>Retained Earnings / Accumulated Deficit</t>
  </si>
  <si>
    <t>Total</t>
  </si>
  <si>
    <t>Common shares issued for common stock payable</t>
  </si>
  <si>
    <t>Common shares issued for common stock payable in shares</t>
  </si>
  <si>
    <t>Common shares issued for services</t>
  </si>
  <si>
    <t>Common shares issued for services in shares</t>
  </si>
  <si>
    <t>Common shares issued for cash</t>
  </si>
  <si>
    <t>Common shares issued for cash in shares</t>
  </si>
  <si>
    <t>Common shares issued for modification of debt</t>
  </si>
  <si>
    <t>Common shares issued for modification of debt in shares</t>
  </si>
  <si>
    <t>Balance in shares at Jul. 31, 2017</t>
  </si>
  <si>
    <t>Balance at Jul. 31, 2017</t>
  </si>
  <si>
    <t>Nature of Operations</t>
  </si>
  <si>
    <t>Organization, Consolidation and Presentation of Financial Statements [Abstract]</t>
  </si>
  <si>
    <t>NOTE 1 – NATURE OF OPERATIONS Amazing Energy Oil and Gas, Co. is incorporated
in the State of Nevada. Through its primary subsidiary, Amazing Energy, Inc., also a Nevada corporation, the Company operates its
main business of exploration, development, and production of oil and gas in the Permian Basin of West Texas. On October 7, 2014,
the Company entered into a change in control agreement with certain shareholders of Amazing Energy, Inc. The change in control
agreement was the first step in a reverse merger process whereby the shareholders of Amazing Energy, Inc. would control about 95%
of the shares of common stock of Amazing Energy Oil and Gas, Co., and Amazing Energy Oil and Gas, Co. would own 100% of the outstanding
shares of common stock of Amazing Energy, Inc. This entire reverse merger process was completed in July of 2015.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On July 31, 2016, the Company acquired
Gulf South Securities, Inc. (“GSSI”). GSSI was organized to be active in various aspects of the securities industry
and was registered as a broker-dealer with the Financial Industry Regulatory Authority (“FINRA”) and the Securities
and Exchange Commission (“SEC”). The Company allowed GSSI’s FINRA registration to lapse as of February 28, 2017. On April 15, 2016, the Company entered into
an agreement with Jed Miesner, the Chairman of the Company’s board of directors, to acquire all of his interest (100% of
the total outstanding shares of common stock) of Jilpetco, Inc., a Texas corporation (“Jilpetco”) in consideration
of $500,000. Jilpetco is engaged in the business of operating and providing oilfield services to oil and gas properties. As a result,
Jilpetco became a wholly owned subsidiary corporation of the Company. On August 25, 2016, the foregoing agreement was amended to
extend the closing date to August 31, 2016 and exclude certain property therefrom. The parties agreed to allow Jed Miesner to assign
certain accounts receivable and to exclude certain personal property from the transaction. In addition, the $500,000 consideration
for the acquisition is in the form of a note payable at 6% interest. (See Note 6). Effective August 31, 2016, the Company completed
the acquisition of Jilpetco. As the Company and Jilpetco were under common control at the time of the acquisition, it is required
under U.S. Generally Accepted Accounting Principles (“U.S. GAAP”) to account for this common control acquisition similar
to the pooling of interest method of accounting. Under this method of accounting, the Company’s Consolidated Financial Statements
as of July 31, 2016 have been recast to reflect Jilpetco’s historical book basis in its assets and liabilities instead of
reflecting the fair value of the assets and liabilities. The historical balances reflected herein have been adjusted and recast
as if the entities had been combined as of July 31, 2015. The difference between the purchase price and historical cost of the
net assets acquired was recorded as a deemed capital distribution of $423,648 as of August 1, 2016. Intercompany balances and transactions
between the entities are eliminated in consolidation of the financial statements.</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The financial statements are presented on a
consolidated basis and include all of the accounts of Amazing Energy Oil and Gas, Co. and its wholly owned subsidiaries, Amazing
Energy, Inc., Amazing Energy LLC, Kisa Gold Mining, Inc., Gulf South Securities, Inc. and Jilpetco, Inc. All significant intercompany
balances and transactions have been eliminated. Going Concern These consolidated financial statements
have been prepared in accordance with generally U.S. GAAP to a going concern, which assumes that the Company will be able to meet
its obligations and continue its operations for its next fiscal year. As shown in the accompanying financial statements,
the Company has incurred operating losses since inception. As of July 31, 2017, the Company has limited financial resources with
which to achieve the objectives and obtain profitability and positive cash flows. As shown in the accompanying consolidated balance
sheets and statements of operations, the Company has an accumulated deficit of $26,028,247. At July 31, 2017, the Company's working
capital deficit was $819,079.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The Company also provides oilfield services
to both related party entities and outside oil and gas well owners. Revenue and costs are recognized on an accrual basis and associated
revenue and expense recognized in the period in which service was provided. Receivables Oilfield service receivables are carried at
original invoice amount less an estimate for doubtful accounts. Management determines the allowance by regularly evaluating individual
customer receivables and considering a customer’s financial condition, credit history and current economic conditions. Receivables
are written off when deemed uncollectible. Recoveries of receivables previously written off are recorded as income when received. Oil and gas receivable consist of oil and natural
gas revenues due under normal trade terms. Management reviews receivables periodically and reduces the carrying amount by a valuation
allowance that reflects management’s best estimate of the amount that may not be collectible. As of July 31, 2017, management
estimated uncollectable accounts at $31,404. As of July 31, 2016, no allowance was considered necessary. Revenue payable to interest hold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revenue payable liability comprises those proceeds
which have yet to be distributed to interest owners as a result of the time required to process administrative functions and process
payment. Asset Retirement Obligations 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Use of estimates The preparation of financial statements in
conformity with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 based compensation, deferred income
taxes, asset retirement obligations, oil and gas property ceiling tests, and depreciation, depletion and amortization. Actual results
could differ from these estimates. Risks and uncertainties The Company’s operations are subject
to significant risks and uncertainties, including financial, operational, technological, and other risks associated with operating
an emerging oil and gas business, including the potential risk of business failure. 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y in Texas. Each revenue stream is sold to a single customer through month to month contracts.
While this creates a customer concentration, there are alternate buyers of the production in event the sole customer is unable
or unwilling to purchase. The Company sells most of its production
to only two customers. As a result, during the fiscal years ended July 31, 2017 and 2016, these customers represented 50% or more
of its oil and gas revenue (“major customers”). Cash and Cash Equivalents The Company considers all highly liquid investments
purchased with a remaining maturity of three months or less when acquired to be cash equivalents. Restricted Cash As of July 31, 2017, the Company has a letter
of credit in the amount of $50,000 in favor of the Texas Railroad Commission as a bond for reclamation on its oil and gas properties.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Fair value of financial instruments Financial instruments consist of cash and various
notes payable. The estimated fair value of convertible debt, related party approximates $5.4 million at July 31, 2017 based on
its common stock equivalents and exchange trading price. 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 Oil and gas properties The Company uses the full cost method
of accounting for exploration and development activities as defined by the Securities and Exchange Commission.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 Long-Lived Assets The Company reviews long-lived assets
which include property, plant and equipment and oil and gas properties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 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an un-weighted arithmetic average of the price on the first day of each month for each month within the prior 12-month period and
excludes future cash outflows related to estimated abandonment costs. The Company did not recognize impairment on its oil and gas
properties during the years ended July 31, 2017 and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Stock-based compensation Compensation cost for equity awards
is based on the fair value of the equity instrument on the date of grant and is recognized over the period during which an employee
is required to provide service in exchange for the award. 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ly 31, 2017 and July 31, 2016, the Company had no assets or liabilities accounted for at fair value
on a recurring basis. Recent accounting pronouncements In August 2014, the Financial Accounting
Standards Board (FASB) issued ASU No. 2014-15, “Presentation of Financial Statements – 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is ASU was adopted effective August 1, 2016 and did not have an effect
on the Company’s consolidated financial statements. In May 2014, the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adoption of this update on August 1,
2017 had no impact on the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considering the effects of adoption of this ASU.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Earnings Per Share [Abstract]</t>
  </si>
  <si>
    <t>NOTE 3 – EARNINGS PER SHARE 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July 31, 2017 and 2016, that could
have a dilutive effect are as follows:
July 31, 2017 July 31, 2016
Conversion option on related party debt 12,661,985 11,832,724
Convertible preferred stock 6,490,000 6,490,000
Warrants 2,674,576 2,674,576
Total potential dilution 21,826,561 20,997,300
For the years ended July 31, 2017 and 2016,
the effect of this potential dilution has not been recognized since it would have been anti-dilutive.</t>
  </si>
  <si>
    <t>Property and Equipment</t>
  </si>
  <si>
    <t>Property, Plant and Equipment [Abstract]</t>
  </si>
  <si>
    <t>NOTE 4 – PROPERTY AND EQUIPMENT As of July 31, 2017 and July 31, 2016, the
property and equipment asset balance was composed of the following:
July 31, 2017 July 31, 2016
(Recast)
Drilling equipment $ 600,000 $ 425,000
Other equipment 252,204 166,480
Less: Accumulated depreciation (306,392) (192,403)
Total property and equipment $ 545,812 $ 399,077</t>
  </si>
  <si>
    <t>Oil and Gas Properties</t>
  </si>
  <si>
    <t>Extractive Industries [Abstract]</t>
  </si>
  <si>
    <t>NOTE 5 – OIL AND GAS PROPERTIES The Company is currently participating in oil
and gas exploration activities in Texas. The Company’s oil and gas properties are located entirely in the United States. The Company has leasehold rights
located within approximately 70,000 contiguous acres in Pecos County, Texas, which lies within the Permian Basin. The property
is located in the Northeast region of the County. The Pecos leasehold is comprised of multiple leases, and the Company has a variable
working interest in twenty-three wells on these leases. The Company has drilled twenty-three wells throughout this property, with
twenty-one producing and two shut-in. The oil and gas property balances at July 31, 2017 and July 31, 2016 are set forth in the
table below:
July 31, 2017 July 31, 2016
(Recast)
Proved leasehold costs $ 2,049,593 $ 2,477,079
Cost of wells and development 4,920,558 4,591,513
Asset retirement obligation, asset 128,886 166,103
Total cost of oil and gas properties 7,099,037 7,234,695
Less: Accumulated depletion (1,179,955 ) (997,986 )
Oil and gas properties, net full cost method $ 5,919,082 $ 6,236,709
For the year ended July 31, 2017, the Company
has sold an 11% working interest in four wells and a 60% working interest in three wells for a total of $656,596 in cash to Gulf
South Energy Partners, a related entity controlled by Robert Bories, a member of the Company’s Board of Directors. The sale
of working interests in seven wells resulted in a reduction in oil and gas properties of $656,596 for the year ended July 31, 2017.
Gain or loss was not recognized on this sale since the sale did not significantly alter the relationship between capitalized costs
and proved reserves.</t>
  </si>
  <si>
    <t>Common Control Acquisition of Jilpetco Inc</t>
  </si>
  <si>
    <t>Business Combinations [Abstract]</t>
  </si>
  <si>
    <t>NOTE 6 – COMMON CONTROL ACQUISITION OF JILPETCO, INC. On April 15, 2016, the Company entered into
an agreement with Jed Miesner, the Chairman of the Company’s Board of Directors, to acquire all of his interest (100% of
the total outstanding shares of common stock) in Jilpetco, Inc., a Texas corporation (“Jilpetco”) in consideration
of $500,000. Jilpetco is engaged in the business of operating and providing oilfield services to oil and gas properties, including
the Company’s. On August 25, 2016, the foregoing agreement
was amended to extend the closing date to August 31, 2016 and exclude certain property therefrom. The parties agreed to allow Jed
Miesner to exclude certain oilfield service receivables for $71,745 from the transaction. In addition, the $500,000 in additional
consideration for the acquisition was in the form of a note payable at 6% interest calling for monthly payments of principal and
interest totaling $511,962 and maturing on December 25, 2017 (Note 8 – Notes Payable, Related Parties). The Note called for
five monthly payments of $50,752.49 commencing on September 25, 2016, and twelve payments of $21,517 commencing on January 25,
2017. The Company completed the acquisition of Jilpetco
on August 31, 2016 (Note 1 - Nature of Operations). As the Company and Jilpetco were under common control at the time of the acquisition,
the results of operations have been combined (recast) for the Company and Jilpetco as of August 1, 2015. Separate results for the Company and Jilpetco
for the year ended July 31, 2017 and 2016 were as follows:
Year ended July 31, 2017 Year ended July 31, 2016
Amazing Jilpetco Total Amazing Jilpetco Total
Revenue $ 276,502 $ 285,277 $ 561,779 $ 250,476 $ 323,793 $ 574,269
Depreciation, depletion and accretion (187,793) (113,331) (301,124) (130,796) (74,355) (205,151)
Other Operating Expenses (814,359) (435,240) (1,249,599) (847,997) (164,036) (1,012,033)
Loss from operations (735,046) (263,294) (998,340) (728,317) 85,402 (642,915)
Other Income (Expense) (353,521) (20,947) (374,468) (6,245,471) (20,466) (6,265,937)
Net income (loss) $ (1,088,567) $ (284,241) $ (1,372,808) $ (6,973,788) $ 64,936 $ (6,908,852)
Earnings per commons share: Basic and Diluted $ (0.01) $ Nil $ (0.03) $ (0.12) $ (0.01) $ (0.12)
Intercompany profit between the entities was
eliminated in presentation of these results.</t>
  </si>
  <si>
    <t>Acquisition of Golf Securities, Inc.</t>
  </si>
  <si>
    <t>NOTE 7 - ACQUISITION OF GULF SOUTH
SECURITIES, INC. On
July 31, 2016, the Company issued 5,373,528 shares of common stock and 2,674,576 common stock purchase warrants to Gulf South Holdings,
Inc. (“GSHI”) and others in consideration of GSHI transferring to us 100,000 shares of common stock of Gulf South Securities,
Inc. (“GSSI”), a registered broker-dealer located in Gig Harbor, WA. The 100,000 shares received by the Company constituted
all the issued and outstanding shares of common stock of GSSI. The common stock purchase warrants have an exercise price of $0.60
per share and are exercisable through July 31, 2019. Further,
the Company issued 50,000 restricted shares of its Series B Preferred Stock to Bories Capital, LLC. These preferred shares were
issued to Bories Capital, LLC, owned by Robert Bories, an officer of the Company as of April 30, 2017. Robert Bories is an officer
of GSHI and Bories Capital, LLC has released its security interest in the common stock of GSSI. Upon the completion of the foregoing
stock exchange, GSSI became a wholly owned subsidiary corporation of the Company. GSSI is an SEC, FINRA registered securities broker-dealer. The
Company allowed GSSI’s FINRA registration to lapse as of February 28, 2017. GSSI is inactive and the Company plans on dissolving
GSSI in fiscal 2018. The acquisition was a business combination
accounted for using the acquisition method. Total c onsideration given for the purchase of
GSSI is valued by the Company at $5,984,914. The 5,373,528 restricted shares of common stock issued was valued at $0.454 per share
based on the trading price on July 31, 2016 for a value of $2,439,583. The 2,674,576 stock purchase warrants were valued at $0.396
per warrant for a value of $1,058,528 by applying a Black-Scholes model. The fair value of the convertible Series B Preferred Stock
was based on the convertible option of 5,500,000 common share equivalents at $0.45 per share for a value of $2,476,803 by applying
a Black-Scholes model. The Black-Scholes model used the following variables:
Warrants Preferred B
Stock price on transaction date $ 0.454 $ 0.454
Exercise price 1.00 1.00
Expected life in years 3.00 8.00
Expected volatility – peer group 196.40% 195.18%
Risk free rate 0.76% 1.29%
Fair value per unit 0.396 0.45
Units 2,674,576 5,500,000
Total Fair value $ 1,058,528 $ 2,476,803
The Company incurred $93,500 in expenses
specifically related to the acquisition. On June 27, 2016, 250,000 shares of common stock
were issued to Delany Equity Group, LLC and 25,000 shares were issued to Irwin Renneisen valued at $0.34 per share, the fair value
of the Company’s common stock on the date of issuance, totaling $93,500 for cost of acquisition of the GSSI. The purchase price allocation of the acquisition is summarized as
follows:
Common stock issued on acquisition $ 2,439,583
Stock purchase warrants issued on acquisition 1,058,528
Series B Preferred stock issued on acquisition 2,476,803
Cash 10,000
$ 5,984,914
Net assets acquired:
Cash $ 9,100
Prepaid expenses 2,357
Goodwill 5,975,836
Accounts payable (2,379)
$ 5,984,914
The Company has analyzed the acquired
entity of GSSI and determined that it had no identified intangible assets thus the excess of consideration over fair value of net
assets acquired was recognized as goodwill. However, on the date of the acquisition, management determined that the goodwill was
not recoverable and recorded an adjustment of $5,975,836 to fully impair the amount on the consolidated statement of operations
for the year ended July 31, 2016.</t>
  </si>
  <si>
    <t>Notes Payable Related Parties</t>
  </si>
  <si>
    <t>Debt Disclosure [Abstract]</t>
  </si>
  <si>
    <t>NOTE 8 – NOTES PAYABLE– RELATED
PARTIES Convertible debt, related parties On January 3, 2011, the Company formalized
a loan agreement with Jed Miesner, the Company’s CEO and Chairman for $1,940,000. The loan is scheduled to mature on December
31, 2030, bear interest at the rate of 8% per annum, and collateralized with a leasehold deed of trust covering certain leasehold
interests in Pecos County, Texas. At July 31, 2017 and 2016, the current component of this loan was $248,704 and $191,029, respectively.
The long-term amounts at July 31, 2017 and 2016 were $1,691,296 and $1748,971, respectively. On December 30, 2010, Amazing Energy, LLC,
formalized loan agreements with Petro Pro Ltd., an entity controlled by Jed Miesner for $1,100,000. The loan is scheduled to mature
on December 31, 2030, bear interest at the rate of 8% per annum and are collateralized with a leasehold deed of trust covering
certain leasehold interests in Pecos County, Texas. At July 31, 2017 and 2016, the current component of this loan was $141,018
and $108,315, respectively. The long-term amounts at July 31, 2017 and 2016, were $958,982 and $991,685, respectively. On December 30, 2010, Amazing Energy, LLC,
(a wholly owned subsidiary of the Company) entered into a $2,000,000 line of credit facility with JLM Strategic Investments LP,
an entity controlled by Jed Miesner. Funds advanced on the line of credit mature on December 31, 2030, bear interest at the rate
of 8% per annum and are collateralized with a leasehold deed of trust covering certain leasehold interests in Pecos County, Texas.
There was a reduction in this debt of $287,303 on July 31, 2016 by the issuance of the Series A Preferred Stock (see below). At
July 31, 2017 and 2016, the current component of this loan was $41,170 and $30,162, respectively. The long-term amounts at July
31, 2017 and 2016, were $Nil and $11,009, respectively. Terms of the notes, as amended, provide for
adjustment to the interest rate beginning February 1, 2017 from 8% to a rate of 6% through February 1, 2019, and a rate of Prime
plus 2% for the remaining years. The notes also included a conversion feature that allows the principal and accrued interest of
the loans to be converted into common stock of Amazing Energy, Inc. at $0.60 per share at the option of related party note holders. Principal maturities for the two loan agreements
and the credit facility outstanding at July 31, 2017 for the remaining terms are summarized by year as follows:
Principal Maturities
Year ending July 31, Jed Miesner Petro Pro, Ltd. JLM Strategic Investments, LP Total
2018 $ 248,704 $ 141,018 $ 41,170 $ 430,892
2019 62,290 35,319 - 97,609
2020 67,273 38,144 - 105,417
2021 72,655 41,196 - 113,851
2022 78,467 44,492 - 122,959
Subsequent years 1,410,611 799,831 - 2,210,443
$ 1,940,000 $ 1,100,000 $ 41,170 $ 3,081,170
On July 31, 2016, the Company authorized the
issuance of 9,000 shares of Preferred Series A stock with par value of $0.01 per share. (Note 15). These shares were issued to
Jed Miesner, the Company’s controlling shareholder, in exchange for cancellation of related party interest payable is associated
with the convertible notes in the amount of $612,697 and a convertible note payable to JLM Strategic Investments, LP in the amount
of $287,303. This was accounted for as a deemed contribution on exchange of related party convertible debt and interest for preferred
stock during the year ended July 31, 2016. At July 31, 2017, Mr. Miesner has waived any
event of default on the delinquent payments of principal and interest due on the loans and credit facility .
As of July 31, 2017 and 2016, the accrued and
unpaid interest on this related party convertible debt was $215,935 and $Nil, respectively. Related party interest expense for
the year ended July 31, 2017 and 2016, was $215,935 and $269,722, respectively. At July 31, 2017, the balance of the convertible
debt and accrued interest was convertible to 12,661,985 shares of common stock at a conversion price of $0.60 per share. Note payable on acquisition, related
party On April 15, 2016, the Company entered into
an agreement with Jed Miesner, the Chairman of the Company’s Board of Directors, to acquire all of his interest (100% of
the total outstanding shares of common stock) in Jilpetco, Inc., a Texas corporation (“Jilpetco”) for consideration
of $500,000 and oilfield service receivables of $71,745. On August 25, 2016, the Company announced that the foregoing agreement
was amended to extend the closing date to August 31, 2016 and excluded certain property therefrom. The parties agreed to allow
Jed Miesner to assign certain accounts receivable and to exclude certain personal property from the transaction. In addition, the $500,000 consideration for
the acquisition was in the form of a note payable at 6% interest calling for monthly payments of principal and interest and maturing
on December 25, 2017. For the year ended July 31, 2017, the Company made payments of $395,833 plus interest of $8,973 on this note. Notes payable, related parties On May 27, 2016, Jilpetco entered into loan
agreements (the “May 2016 Notes”) with Tony Alford, Robert Bories, Robert Manning, Petro Pro Ltd., and Reese Pinney.
Messrs. Alford and Manning are members of the Board of Directors and Miesner is Chairman. Messrs. Bories and Pinney are officers
of the Company. The aggregate principal amount of the notes was $180,000. Principal, interest and fees for the May 2016 Notes at July 31,
2016 are summarized as follows:
Interest and financing fees payable
Principal amount Interest Fee Total
Petro Pro Ltd. $ 50,000 $ 722 $ 5,000 $ 5,722
Robert Bories 50,000 722 5,000 5,722
Tony Alford 50,000 722 5,000 5,722
Robert Manning 20,000 13 2,000 2,013
Reese Pinney 10,000 144 1,000 1,144
Total $ 180,000 $ 2,324 $ 18,000 $ 20,324
The notes were scheduled to mature on November
23, 2016 and bore interest at the rate of 8% per annum. and included an initial participation fee of $18,000 equal to 10% of the
principal amount of the loans. On August 15, 2016, the loan agreements were modified to accept additional amounts from all the
individual noteholders except Mr. Manning. A total of $50,000 was subsequently advanced on these notes, and an additional participation
fee of $5,000 was incurred. On November 23, 2016, the Noteholders waived
any event of default and commenced discussion to extend or replace the loans with new loan agreements. On January 6, 2017, the
Company paid 25% of the principal, $57,500, paid the initial 10% participation fee of $23,000, and paid the accrued interest through
November 23, 2016, $8,035, for a grand total of $88,536 paid. On May 31, 2017, the noteholders agreed to
extend the maturity date of the Notes to December 31, 2017. As consideration for the change in terms, the Company issued to the
noteholders an aggregate 460,000 shares of the Company’s common stock with a fair value of $105,800 based on the closing
share price of $0.23. This modification was accounted for as an extinguishment, and the $105,800 was expensed as a financing fee
associated with debt modification. On July 21, 2017, the Company entered into
additional loan agreements (the “July 2017 Notes”) with Robert Bories, Robert Manning, Petro Pro Ltd., and Rolf Berg.
The aggregate principal amount of the new notes was $175,000. The notes bear interest at a rate of 8% per annum and incurred a
participation fee of $17,500 equal to 10% of the principal amounts of the loans. The July 2017 Notes are due January 21, 2018. Principal, interest and fees for the notes
payable, related parties at July 31, 2017 are summarized as follows:
Notes payable, related parties Interest and financing fees payable
May 2016 Notes July 2017 Notes Total May 2016 Interest July 2017 Interest July 2017 fee Total
Petro Pro Ltd. $ 48,750 $ 50,000 $ 98,750 $ 2,867 $ 122 $ 5,000 $ 7,989
Robert Bories 48,750 50,000 98,750 2,867 122 5,000 7,989
Tony Alford 48,750 - 48,750 2,867 - - 2,867
Robert Manning 15,000 25,000 40,000 882 61 2,500 3,443
Reese Pinney 11,250 - 11,250 662 - - 662
Rolf Berg - 50,000 50,000 - 122 5,000 5,122
Total $ 172,500 $ 175,000 $ 347,500 $ 10,146 $ 428 $ 17,500 $ 28,073
Related party interest expense on these May
2016 and July 2017 Notes for the years ended July 31, 2017 and 2016 was $40,087 and $20,324 respectively.</t>
  </si>
  <si>
    <t>Notes Payable - Line of Credit</t>
  </si>
  <si>
    <t>NOTE 9 – NOTE PAYABLE AND
LINE OF CREDIT On February 24, 2016 the Company renewed a
revolving line of credit whereby the Company was permitted to advance funds on the promissory note up to $500,000 for the purpose
of general operating capital. The line of credit bore interest at a variable rate of prime plus one percent and was calculated
from the date of each advance until repayment of the note. At July 31, 2016, the balance of the line of credit was $50,000. For the year ended July 31, 2017, the Company
advanced $175,000 on the line of credit and paid $225,000 on the balance. On February 24, 2017, the Company elected not to renew
the promissory note. On July 21, 2017, the Company entered into
a loan agreement with an unrelated party. The principal amount of the note was $50,000. The note matures on January 21, 2018 and
bears interest at a rate of 8% per annum and includes a participation fee of $5,000 equal to 10% of the principal amounts of the
loan. During the year ended July 31, 2017, no principal payments were made on the note. As of July 31, 2017, the note had accrued
unpaid interest and fees of $5,122.</t>
  </si>
  <si>
    <t>Equipment Note Payable</t>
  </si>
  <si>
    <t>NOTE 10 – EQUIPMENT NOTE PAYABLE On September 13, 2016, the Company entered
into a retail installment sale contract and security agreement (the “Equipment Note”) for the purchase of equipment.
The Equipment Note is collateralized by a tractor loader backhoe. The principal amount of the equipment note was $52,992, and it
bears interest at 4.75% per annum. The equipment note requires 60 monthly installment payments of $994 through September 13, 2021. Principal maturities for the equipment note
payable at July 31, 2017 for the remaining term are summarized by year as follows:
For the year ended July 31,
2018 $ 10,006
2019 10,491
2020 10,998
2021 11,535
2022 1,957
$ 44,987</t>
  </si>
  <si>
    <t>Assett Retirement Obligations</t>
  </si>
  <si>
    <t>Asset Retirement Obligation Disclosure [Abstract]</t>
  </si>
  <si>
    <t>NOTE 11 – ASSET RETIREMENT OBLIGATIONS
During the year ended July 31, 2017,
the Company revised its asset retirement obligation to reflect the sale of certain working interests in its oil and gas properties
considered to be subject to remediation exposure for the Company. The decrease in present value liability was subtracted from the
Company’s asset retirement obligation asset. The information below reconciles the value
of the asset retirement obligation for years ended July 31, 2017 and 2016, respectively:
For the year ended July 31,
2017 2016
Beginning balance $ 211,218 $ 240,254
Asset retirement obligation incurred - 4,238
Accretion expense 9,396 12,854
Revisions in estimated cash flows (37,217) (46,128)
Ending balance, July 31, 2017 $ 183,397 $ 211,218</t>
  </si>
  <si>
    <t>Income Taxes</t>
  </si>
  <si>
    <t>Income Tax Disclosure [Abstract]</t>
  </si>
  <si>
    <t>NOTE 12 - INCOME TAXES The Company did not recognize a tax
provision for the years ended July 31, 2017 and July 2016 The following is reconciliation between
the federal income tax benefit computed at the statutory federal income tax rate of 34% and actual income tax benefit for the years
ended July 31, 2017 and July 31, 2016:
For the year ended July 31,
2017 2016
Statutory benefit $ (736,582) $ (2,395,430
Permanent differences:
Prior year change in estimate (260,131) 2,031,784
Sale of subsidiary 57,800 208,317
Meals and entertainment and other 3,813 4,621
Change in valuation allowance 935,100 150,708
Net tax benefit $ - $ -
2017 2016
Deferred Tax Assets:
Net operating loss carryforward $ 3,628,293 $ 2,711,635
Depletion and depreciation 65,443 57,679
Total deferred tax assets 3,693,736 2,769,314
Deferred Tax Liabilities:
Intangible drilling and other costs for oil and gas properties $ (1,466,531) $ (1,466,532)
Other (30,449) (41,126)
Total deferred tax liabilities (1,496,980) (1,507,658)
Net deferred tax assets and liabilities 2,196,756 1,261,656
Less valuation allowance (2,196,756) (1,261,656
Total deferred tax assets and liabilities $ - $ -
The Company had federal net operating loss
carry forwards of approximately $10,671,450 and $7,975,397 at July 31, 2017 and July 31, 2016, respectively. The federal net operating
loss carry forwards will begin to expire in fiscal years ending July 31, 2033 through July 31, 2037. Realization of the deferred
tax asset is dependent, in part, on generating sufficient taxable income prior to expiration of the loss carry forwards. The Company
has placed a 100% valuation allowance against the net deferred tax asset because future realization of these assets is not assur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urrently tax years from fiscal 2015 through 2017 remain open for examination by tax authorities. Net operating losses
prior to 2015 could be adjusted during an examination of open years. Estimated interest and penalties
related to potential underpayment on any unrecognized tax benefits would be classified as a component of tax expense in the statement
of operation. The Company has not recorded any interest or penalties associated with unrecognized tax benefits for any periods
covered by these financial statements.</t>
  </si>
  <si>
    <t>Committments and Contingencies</t>
  </si>
  <si>
    <t>COMMITMENTS AND CONTINGENCIES</t>
  </si>
  <si>
    <t>NOTE 13 – COMMITMENTS AND
CONTINGENCIES The Company is subject to contingencies
because of environmental laws and regulations. Present and future environmental laws and regulations applicable to the Company's
operations could require substantial capital expenditures or could adversely affect its operations in other ways that cannot be
predicted at this time. Legal contingency As of July 31, 2017, the Company was not
a party to any litigation. However, on September 7, 2017, Amazing Energy LLC and Jilpetco Inc. were served with a lawsuit, being
Cause No. P-7600-83-CV in the 83 rd In
the opinion of the Company’s management, none of the pending litigation, disputes or claims against it, if decided adversely,
will have a material adverse effect on the Company’s financial condition, cash flows or results of operations. Lease commitments The Company’s principal executive
offices are in leased office space in Amarillo, Texas. The leased office space consists of approximately 3,700 square feet and
is leased through February 28, 2019 at an annual cost of approximately $52,000. Oil and gas lease commitments The Company is obligated to pay royalties
to holders of oil and natural gas interests in its Texas operations. The Company is also obligated to pay working interest holders
a pro-rata portion of revenue in oil operations net of shared operating expenses. The amounts are based on monthly oil and gas
sales and are charged monthly net of oil and gas revenue and recognized as “Revenue Payable to Interest Owners” on
the Company’s Balance Sheet. The Company is also obligated to
pay certain ‘bonus’ lease payments related to certain of its Pecos, TX lease properties. The Company is required to
pay $27,000 each year on the JT Walker lease, with the first payment due August 7, 2017. The Company is also required to pay $200,000
every five years on the JPMorgan lease, with the first payment due August 7, 2017</t>
  </si>
  <si>
    <t>Business Segments</t>
  </si>
  <si>
    <t>NOTE 14 – BUSINESS SEGMENTS The Company is current organized
and managed by two segments, which represent two operating units. Oil and gas operations includes activities related to production
and sales of oil and natural gas. Oilfield services includes a variety of services to the energy industry, including drilling and
completion of wells. Both segments operate in Texas. The Company’s segment disclosures
are as follows:
Oil and gas properties
July 31, 2017 July 31, 2016
Oilfield services $ - $ -
Oil and gas operations 5,919,082 6,236,709
Total property and equipment, net $ 5,919,082 $ 6,236,709
Property and equipment, net
July 31, 2017 July 31, 2016
Oilfield services $ 527,683 $ 379,763
Oil and gas operations 18,129 19,314
Total property and equipment, net $ 545,812 $ 399,077
Total assets
July 31, 2017 July 31, 2016
Oilfield services $ 1,178,139 $ 722,417
Oil and gas operations 6,292,116 6,525,981
Total assets $ 7,470,255 $ 7,248,398
Capital expenditures
For the year ended For the year ended
July 31, 2017 July 31, 2016
Oilfield services $ 261,251 $ 5,435
Oil and gas operations 566,794 285,583
Total property and equipment, net $ 828,045 $ 291,018
Operations for the year ended July 31, 2017
Oil and gas operations Oilfield services Total
Total revenues $ 276,502 $ 285,277 $ 561,779
Depletion and depreciation (187,793) (113,331) (301,124)
Operating expenses (823,755) (435,240) (1,258,995)
Income (loss) from operations (735,046) (263,294) (998,340)
Other income (expense) (353,521) (20,947) (374,468)
NET INCOME (LOSS) $ (1,088,567) $ (284,241) $ (1,372,808)
Operations for the year ended July 31, 2016
Oil and gas operations Oilfield services Total
Total revenues $ 250,476 $ 323,793 $ 574,269
Depletion and depreciation (130,796) (74,355) (205,151)
Operating expenses (847,997) (164,036) (1,012,033)
Income (loss) from operations (728,317) 85,402 (642,915)
Other income (expense) (6,245,471) (20,466) (6,265,937)
NET INCOME (LOSS) $ (6,973,788) $ 64,936 $ (6,908,852)
During the year ended July 31, 2016,
$29,904 was billed to Petro Pro, a related party, for oilfield services. No such charges were incurred in the year ended July 31,
2017.</t>
  </si>
  <si>
    <t>Stockholders Equity</t>
  </si>
  <si>
    <t>Equity [Abstract]</t>
  </si>
  <si>
    <t>NOTE 15 – STOCKHOLDERS’
EQUITY Common stock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Preferred stock The Company is authorized to issue
10,000,000 shares of its preferred stock with a no par value per share. Series A convertible preferred
stock: The Company has 9,000 shares of Series
A preferred stock outstanding at July 31, 2017. These shares were issued from the designated 10,000,000 shares of preferred stock,
no par value, with the following rights and preferences:
· Liquidation preference: Upon a liquidation event, an amount in cash
equal to $100 per share, for a total of $900,000 at July 31, 2017, shall be paid prior to liquidation payments to holders of the
Company securities junior to the Series A preferred stock.
· Dividends: Holders of the Series A preferred stock are not entitled
to receive a dividend.
· Voting: Each share of preferred stock has 10,000 votes and votes
with the common shares on all matters submitted to the shareholders for a vote.
· Non-transferrable: The shares of Series A preferred stock are not
transferrable except under a plan for wealth transfer and estate planning or upon conversion or redemption as set forth below.
· Conversion: On the fifth anniversary of the acquisitions of GSSI
(Note 7), any shares of the Series A preferred stock outstanding will be convertible, at the discretion of the shareholder, for
a period of three years, into common stock purchase warrants of the Company with an exercise price of $1.00 per share on the basis
of 110 shares of common stock for each one share of Series A preferred stock outstanding. Series B convertible preferred
stock: The Company has 50,000 shares of
Series B preferred stock outstanding at July 31, 2017. These shares were issued from the designated 10,000,000 shares of preferred
stock, no par value, with the following rights and preferences:
· Liquidation preference: Upon a liquidation event, an amount in cash
equal to $100 per share, for a total of $5,000,000 at July 31, 2017, shall be paid prior to liquidation payments to holders of
Company securities junior to the Series B preferred stock. Holders of the Company’s Series A preferred stock shall be paid
in advance of holders of the Series B preferred stock on the occurrence of a liquidation event.
· Dividends: Holders of the Series B preferred stock are not entitled
to receive a dividend.
· Voting: The Series B preferred stock has no voting rights other than
to be voted when required by the laws of the State of Nevada.
· Non-transferrable: The shares of Series B preferred stock are not
transferrable except under a plan for wealth transfer and estate planning or upon conversion or redemption as set forth below.
· Conversion: On the fifth anniversary of the acquisitions of GSSI
(Note 7), any shares of the Series B preferred stock outstanding will be convertible, at the discretion of the shareholder, for
a period of three years, into common stock purchase warrants of the Company with an exercise price of $1.00 per share on the basis
of 110 shares of common stock for each one share of Series B preferred stock outstanding. Redemption of preferred stock In connection with the issuance of the Series
A and Series B Preferred Stock as discussed in Note 7 and Note 8, for each new oil and gas well drilled by the Company with funds
raised or delivered due to the efforts of the former GSHI officers, now Company officers, the Company will pay Jed Miesner $10,000
in exchange for 100 shares of Series A Preferred Stock and Robert Bories $10,000 in exchange for 100 shares of Series B Preferred
Stock. In the event that the Company drills wells for its own account the Board of Directors of the Company will decide if
such wells qualify for the aforementioned redemption. The Company will promptly cancel any Series A or B Preferred Stock
purchased. As of July 31, 2017, there was no redemption or accrual made under this provision. During the year ended July 31, 2017,
the Company had the following equity transactions: Common shares issued for cash On May 16, 2016, the Company began
a private placement offering of 20,000,000 shares of common stock at $0.26 per share. As of July 31, 2016, 699,400 shares had been
sold for $181,844. For the year ended July 31, 2017, the Company
issued 78,324 shares of its common stock at $0.26 per share pursuant to the terms of a private placement offering (Note 14) for
proceeds received on January 24, 2017. For the year ended July 31, 2017, the Company
issued 6,169,084 shares of common stock at $0.26 per share. Cumulatively (shares issued in fiscal year
2016), as of July 31, 2017, the private placement has sold 6,868,484 shares of common stock for total gross proceeds of $1,785,806 Common shares issued in lieu of cash
for services On January 20, 2017, the Company issued 112,500 shares of common
stock with a total fair value of $44,625 ($12,275 earned in the fiscal year end July 31, 2017) for services provided by a vendor.
The shares were issued at an average fair value of $0.40 per share. Common shares issued for extensions of notes payable, related
parties On May 27, 2017, the related party noteholders of notes payable
(Note 8) agreed to extend the maturity date of the Notes to December 31, 2017. As consideration for the change in terms, the Company
issued to the noteholders an aggregate 460,000 shares of the Company’s common stock with a fair value of $105,800 based on
the closing share price of $0.23. During the year ended July 31,
2016, the Company had the following equity transactions: Preferred shares issued for
debt and interest On July 31, 2016, the Company issued
9,000 shares of Preferred Series A stock with par value of $0.01 per share. These shares were issued to Jed Miesner, the Company’s
controlling shareholder, in exchange for cancellation of $900,000 of related party interest payable in the amount of $612,697 and
convertible debt payable to JLM Strategic Investments, LP in the amount of $287,303 (See Note 10). The stated issue price is at
$100 per share. Each share of preferred stock has 10,000 votes and votes with the common shares on all matters submitted to the
shareholders for a vote. Holders of the Series A Preferred Stock will not be entitled to receive a dividend. Upon a liquidation
event, an amount in cash equal to $100 per share, for a total of $900,000 at July 31, 2016 shall be paid prior to liquidation payments
to holders of Company securities junior to the Series A Preferred Stock. On the fifth anniversary
of the acquisition of GSSI (Notes 7 &amp; 13), any shares of the Series A Preferred Stock outstanding will be convertible, at the
discretion of the holder, for a period of three years, into common stock purchase warrants of the Company with an exercise price
of $1.00 per share on the basis of 110 shares of common stock for each one share of Series A Preferred Stock outstanding. Common shares issued for services On November 20, 2015 and January
27, 2016, 50,000 shares of common stock were issued to Delany Equity Group, LLC valued at
$0.30 per share, the fair value of the Company’s common stock on the date of issuance, totaling $15,000 for financial consulting
services. On June 27, 2016, 250,000 shares of common stock were issued to Delany Equity Group, LLC and 25,000 shares were issued
to Irwin Renneisen valued at $0.34 per share, the fair value of the Company’s common stock on the date of issuance, totaling
$93,500 for cost of acquisition of GSSI (Notes 7 &amp; 13). Common shares issued for acquisition
of GSSI On
July 31, 2016, we issued 5,373,528 restricted shares of our common stock and 2,674,576 stock purchase warrants to Gulf South
Holding, Inc. (GSHI) and others in consideration of GSHI transferring to us 100,000 shares of common stock of GSSI which constitutes
all of the issued and outstanding shares of common stock of GSSI. (See Notes 7 &amp; 13). As part of the acquisition of GSSI
effective July 31, 2016, the Company issued 50,000 shares of Preferred Series B stock with par value of $0.01 per share. These
preferred shares were issued to Bories Capital, LLC, owned by Robert Bories, an officer of the Company as of July 31, 2016. Robert
Bories is an officer of GSHI and Bories Capital, LLC has released its security interest in the common stock of GSSI. The Series
B Preferred Stock has no voting rights other than to be voted when required by Nevada law. On the fifth anniversary of the
acquisition of GSSI, any shares of the Series B Preferred Stock outstanding will be convertible, at the discretion of the holder,
for a period of three years, into common stock purchase warrants of the Company with an exercise price of $1.00 per share on the
basis of 110 shares of common stock for each one share of Series B Preferred Stock outstanding. For each new oil and gas well drilled
by the Company with funds raised or delivered due to the efforts of the former GSHI officers, now Company officers, the Company
will pay Miesner $10,000 in exchange for 100 shares of Series A Preferred Stock and Bories $10,000 in exchange for 100 shares of
Series B Preferred Stock. In the event that the Company drills wells for its own account the Board of Directors of the Company
will decide if such wells qualify for the aforementioned redemption. The Company will promptly cancel any Series A or B Preferred
Stock purchased. Warrants The composition of the Company’s warrants outstanding at July
31, 2017 is as follows:
Issue Date Expiration Date Warrants Exercise Price
July 31, 2016 July 31, 2019 2,674,576 $ 0.60 There were no warrants issued or exercised during the year ended
July 31, 2017.</t>
  </si>
  <si>
    <t>Gain From Sale of Leasehold and Mineral Rights</t>
  </si>
  <si>
    <t>Leases [Abstract]</t>
  </si>
  <si>
    <t>NOTE 16 – GAIN FROM SALES OF LEASEHOLD AND MINERAL RIGHTS Kisa granted Afranex Gold Limited (“Afranex”)
an option to purchase all of the outstanding common stock of Kisa or purchase all of Kisa’s right, title and interest in
certain mining permits and associated assets of Kisa. The option period was to originally end on December 31, 2016 or such later
date which was to be agreed upon by both parties. On January 3, 2017, Afranex paid a $50,000
non-refundable option fee to the Company, as consideration for extending the option period to March 31, 2017. Afranex agreed to
pay the Company a total of $120,000 to exercise the option and acquire either the stock or the claims. On March 29, 2017, Afranex
exercised the option by paying the Company $120,000 in cash and taking transfer of all of Kisa’s right, title and interest
in and to the claims. For the year ended July 31, 2017, the Company recognized a gain on sales of mineral rights of $170,000 because
the carrying value of the mineral interest was zero.</t>
  </si>
  <si>
    <t>Fair Value Measurement</t>
  </si>
  <si>
    <t>Fair Value Disclosures [Abstract]</t>
  </si>
  <si>
    <t>NOTE 17 – FAIR VALUE OF MEASUREMENTS During the year ended July 31, 2016, the Company had the following
non-recurring transactions which required measurement of fair value within the fair value hierarchy: ·
Preferred Stock Series A exchanged for convertible debt and interest (Note 8) ·
Warrants issued in an acquisition transaction (Note 7) ·
Preferred Stock Series B issued in a purchase transaction (Notes 7 &amp; 15) ·
The Company recorded an impairment loss on goodwill (Note 7)
Fair Value Measurement on a Non-Recurring Basis
Fair value for the year ended July 31, 2016
Total Level 1 Level 2 Level 3
Preferred stock series A $ 445,735 $ - $ 445,735 $ -
Common stock purchase warrants $ 1,058,528 $ - $ 1,058,528 $ -
Preferred stock series B $ 2,476,803 $ - $ 2,476,803 $ -
Goodwill impairment $ 5,965,836 $ - $ - $ 5,965,836 Estimated fair values during the year ended
July 31, 2016 for the preferred stock and warrants were determined using a Black Scholes model with inputs as indicated in the
respective footnotes referenced above. The fair value estimation of goodwill was determined by the Company based on unobservable
inputs, therefore the valuation is classified within Level 3 of the fair value hierarchy. There were no similar transactions during the
year ended July 31, 2017 which required fair value measurement on a non-recurring basis.</t>
  </si>
  <si>
    <t>Subsequent Events</t>
  </si>
  <si>
    <t>Subsequent Events [Abstract]</t>
  </si>
  <si>
    <t>NOTE 18– SUBSEQUENT EVENTS On August 11, 2017, the Board of Directors approved an offering
of common shares at $0.25 to raise $2,000,000. The offering is for a total of 8,000,000 restricted common shares at $0.25 per share.
As of October 31, 2017, 1,200,000 common shares had been sold for a total of $300,000. On September 26, 2017, the Board of Directors
approved the grant of 1,000,000 share purchase warrants and 500,000 stock options in aggregate to various members of the Board
of Directors, consultants and employees. The share purchase warrants and stock options have an exercise price of $0.40 per and
have a four-year term.</t>
  </si>
  <si>
    <t>Supplemental Oil And Gas Disclosures</t>
  </si>
  <si>
    <t>NOTE 19 – SUPPLEMENTAL OIL AND GAS DISCLOSURES
(UNAUDITED) Costs Incurred
2017 2016
Development costs $ 370,090 $ 283,750
Total costs incurred $ 370,090 $ 283,750
Capitalized Costs
2017 2016
Proved properties $ 7,099,037 $ 7,243,509
Total oil and gas properties 7,099,037 7,243,509
Accumulated DD&amp;A (1,179,955) (997,986
Net oil and gas properties $ 5,919,082 $ 6,236,709
Proved Oil and Gas Reserve
· Future revenues were based on an un-weighted 12-month average of
the first-day-of-the-month price held constant throughout the life of the properties.
· Production and development costs were computed using year-end costs
assuming no change in present economic conditions.
· Future net cash flows were discounted at an annual rate of 10%. Reserve estimates are inherently imprecise,
and these estimates are expected to change as future information becomes available. Basis of Presentation As of July 31, 2017, we had twenty-three wells
drilled with twenty-one producing and two wells shut-in awaiting workovers. The proved reserves as of July 31, 2017 represent
the reserves that were estimated to be recovered from twenty-three current wells. There are also seven wells planned for future
drilling. All direct offset well locations in this report are proved undeveloped and are based on 10-acre drainage patterns unless
current developed completions are estimated to drain an area larger than their volumetric assignment. In this case, the reserves
of certain offset locations have been reduced. All locations have a scheduled Queen and/or Grayburg reservoir completion and each
of these reservoir completions includes the cost of drilling a single wellbore. All reserves included in this report were estimated
using either historical performance or volumetric methods. Estimated Quantities of Net
Proved Oil and Natural Gas Reserves
2017 2016
Oil (1) Natural Gas (1) Oil (1) Natural Gas (1)
RESERVES:
Beginning of year 436,980 1,849,260 357,290 1,312,500
Revisions of previous estimates (111,458) (638,992) (85,884) (90,208)
Sales of reserves (36,556) (119,157) - -
Extensions, discoveries and other additions 22,040 89,580 172,970 648,460
Production (5,566) (37,521) (7,396) (21,492)
End of year 305,440 1,143,170 436,980 1,849,260
(1) Oil reserves are stated in barrels; gas
reserves are stated in thousand cubic feet. The downward revision of previous
gas reserves estimates was primarily due to reassessment of reservoir mapping based on additional log analysis from drilling. Standardized Measure of Discounted
Future Net Cash Flows Relating to Proved Oil and Gas Reserves – In reviewing the information that
follows, we believe that the following factors should be considered:
· future costs and sales prices will probably differ from those required
to be used in these calculations;
· actual production rates for future periods may vary significantly
from the rates assumed in the calculations;
· a 10% discount rate may not be reasonable relative to risk inherent
in realizing future net oil and gas revenues; and
· future net revenues may be subject to different rates of income taxation. Under the standardized measure, future cash
inflows were estimated by applying year-end oil and gas prices applicable to our reserves to the estimated future production of
year-end proved reserves. Future cash inflows do not reflect the impact of open hedge positions. Future cash inflows were reduced
by estimated future development, abandonment and production costs based on year-end costs in order to arrive at net cash flows
before tax. Future income tax expense has been computed by applying year-end statutory tax rates to aggregate future pre-tax net
cash flows reduced by the tax basis of the properties involved and tax carryforwards. Use of a 10% discount rate and year- end
prices and costs are required by ASC 932-235. In general, management does not rely on the following information in making investment
and operating decisions. Such decisions are based upon a wide range of factors, including estimates of probable as well as proved
reserves and varying price and cost assumptions considered more representative of a range of possible outcomes. Basis of Presentation Standardized Measure of Discounted Future Net Cash Flows –
2017 2016
Future cash inflows $ 16,391,090 $ 19,551,030
Future production costs (4,979,820) (7,569,270)
Future development costs (1,688,400) (2,193,800)
Future income tax expense (3,403,010) (3,425,783)
Discount at 10% for estimated timing of cash flows (1,853,862) (1,733,300)
Standardized measure of discounted future net cash flows $ $4,465,998 $ 4,628,877
The following table presents a reconciliation of changes in the
standardized measure of discounted future net cash flows:
2017 2016
Standardized Measure, beginning of year $ 4,628,877 $ 7,849,707
Sales of oil produced, net of production costs 22,999 279,026
Net changes in prices, development and production costs 3,900,634 (7,500,569)
Extensions, discoveries and improved recovery, less related costs 616,979 3,381,367
Development costs incurred and changes during the period 370,090 76,471
Revisions of previous quantity estimates (3,752,407) (1,166,679)
Accretion of discount 792,334 776,341
Net changes in production rates and other (3,216,146) (1,002,119)
Sales of reserves (941,505) -
Net changes in income taxes 2,044,143 1,935,332
Standardized Measure, end of year $ $4,465,998 $ 4,628,877</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The financial statements are presented on a
consolidated basis and include all of the accounts of Amazing Energy Oil and Gas, Co. and its wholly owned subsidiaries, Amazing
Energy, Inc., Amazing Energy LLC, Kisa Gold Mining, Inc., Gulf South Securities, Inc. and Jilpetco, Inc. All significant intercompany
balances and transactions have been eliminated.</t>
  </si>
  <si>
    <t>Going Concern</t>
  </si>
  <si>
    <t>Going Concern These consolidated financial statements
have been prepared in accordance with generally U.S. GAAP to a going concern, which assumes that the Company will be able to meet
its obligations and continue its operations for its next fiscal year. As shown in the accompanying financial statements,
the Company has incurred operating losses since inception. As of July 31, 2017, the Company has limited financial resources with
which to achieve the objectives and obtain profitability and positive cash flows. As shown in the accompanying consolidated balance
sheets and statements of operations, the Company has an accumulated deficit of $26,028,247. At July 31, 2017, the Company's working
capital deficit was $819,079.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t>
  </si>
  <si>
    <t>Revenue and Cost Recognition</t>
  </si>
  <si>
    <t>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The Company also provides oilfield services
to both related party entities and outside oil and gas well owners. Revenue and costs are recognized on an accrual basis and associated
revenue and expense recognized in the period in which service was provided.</t>
  </si>
  <si>
    <t>Receivables</t>
  </si>
  <si>
    <t>Receivables Oilfield service receivables are carried at
original invoice amount less an estimate for doubtful accounts. Management determines the allowance by regularly evaluating individual
customer receivables and considering a customer’s financial condition, credit history and current economic conditions. Receivables
are written off when deemed uncollectible. Recoveries of receivables previously written off are recorded as income when received. Oil and gas receivable consist of oil and natural
gas revenues due under normal trade terms. Management reviews receivables periodically and reduces the carrying amount by a valuation
allowance that reflects management’s best estimate of the amount that may not be collectible. As of July 31, 2017, management
estimated uncollectable accounts at $31,404. As of July 31, 2016, no allowance was considered necessary.</t>
  </si>
  <si>
    <t>Revenue payable to interest holders</t>
  </si>
  <si>
    <t>Revenue payable to interest hold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revenue payable liability comprises those proceeds
which have yet to be distributed to interest owners as a result of the time required to process administrative functions and process
payment.</t>
  </si>
  <si>
    <t>Asset Retirement Obligations</t>
  </si>
  <si>
    <t>Asset Retirement Obligations 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t>
  </si>
  <si>
    <t>Use of estimates</t>
  </si>
  <si>
    <t>Use of estimates The preparation of financial statements in
conformity with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 based compensation, deferred income
taxes, asset retirement obligations, oil and gas property ceiling tests, and depreciation, depletion and amortization. Actual results
could differ from these estimates.</t>
  </si>
  <si>
    <t>Risks and uncertainties</t>
  </si>
  <si>
    <t>Risks and uncertainties The Company’s operations are subject
to significant risks and uncertainties, including financial, operational, technological, and other risks associated with operating
an emerging oil and gas business, including the potential risk of business failure.</t>
  </si>
  <si>
    <t>Concentration of risks</t>
  </si>
  <si>
    <t>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y in Texas. Each revenue stream is sold to a single customer through month to month contracts.
While this creates a customer concentration, there are alternate buyers of the production in event the sole customer is unable
or unwilling to purchase. The Company sells most of its production
to only two customers. As a result, during the fiscal years ended July 31, 2017 and 2016, these customers represented 50% or more
of its oil and gas revenue (“major customers”).</t>
  </si>
  <si>
    <t>Cash and Cash Equivalents</t>
  </si>
  <si>
    <t>Cash and Cash Equivalents The Company considers all highly liquid investments
purchased with a remaining maturity of three months or less when acquired to be cash equivalents.</t>
  </si>
  <si>
    <t>Restricted Cash</t>
  </si>
  <si>
    <t>Restricted Cash As of July 31, 2017, the Company has a letter
of credit in the amount of $50,000 in favor of the Texas Railroad Commission as a bond for reclamation on its oil and gas properti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t>
  </si>
  <si>
    <t>Fair value of financial instruments</t>
  </si>
  <si>
    <t>Fair value of financial instruments Financial instruments consist of cash and various
notes payable. The estimated fair value of convertible debt, related party approximates $5.4 million at July 31, 2017 based on
its common stock equivalents and exchange trading price.</t>
  </si>
  <si>
    <t>Property, plant, and equipment</t>
  </si>
  <si>
    <t>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t>
  </si>
  <si>
    <t>Oil and gas properties</t>
  </si>
  <si>
    <t>Oil and gas properties The Company uses the full cost method
of accounting for exploration and development activities as defined by the Securities and Exchange Commission.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t>
  </si>
  <si>
    <t>Depletion and amortization</t>
  </si>
  <si>
    <t>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t>
  </si>
  <si>
    <t>Long-Lived Assets</t>
  </si>
  <si>
    <t>Long-Lived Assets The Company reviews long-lived assets
which include property, plant and equipment and oil and gas properties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t>
  </si>
  <si>
    <t>Ceiling test</t>
  </si>
  <si>
    <t>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an un-weighted arithmetic average of the price on the first day of each month for each month within the prior 12-month period and
excludes future cash outflows related to estimated abandonment costs. The Company did not recognize impairment on its oil and gas
properties during the years ended July 31, 2017 and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Stock-based compensation</t>
  </si>
  <si>
    <t>Stock-based compensation Compensation cost for equity awards
is based on the fair value of the equity instrument on the date of grant and is recognized over the period during which an employee
is required to provide service in exchange for the award.</t>
  </si>
  <si>
    <t>Environmental laws and regulations</t>
  </si>
  <si>
    <t>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ly 31, 2017 and July 31, 2016, the Company had no assets or liabilities accounted for at fair value
on a recurring basis.</t>
  </si>
  <si>
    <t>Recent accounting pronouncements</t>
  </si>
  <si>
    <t>Recent accounting pronouncements In August 2014, the Financial Accounting
Standards Board (FASB) issued ASU No. 2014-15, “Presentation of Financial Statements – 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is ASU was adopted effective August 1, 2016 and did not have an effect
on the Company’s consolidated financial statements. In May 2014, the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including interim periods within
that reporting period and is to be applied retrospectively, with early application not permitted. The Company is currently evaluating
the new standard and its impact on the Company’s consolidated financial stat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adoption of this update on August 1,
2017 had no impact on the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considering the effects of adoption of this ASU.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Dilutive Effect of Securities</t>
  </si>
  <si>
    <t>July 31, 2017 July 31, 2016
Conversion option on related party debt 12,661,985 11,832,724
Convertible preferred stock 6,490,000 6,490,000
Warrants 2,674,576 2,674,576
Total potential dilution 21,826,561 20,997,300</t>
  </si>
  <si>
    <t>Property and Equipment (Tables)</t>
  </si>
  <si>
    <t>July 31, 2017 July 31, 2016
(Recast)
Drilling equipment $ 600,000 $ 425,000
Other equipment 252,204 166,480
Less: Accumulated depreciation (306,392) (192,403)
Total property and equipment $ 545,812 $ 399,077</t>
  </si>
  <si>
    <t>Oil and Gas Properties (Tables)</t>
  </si>
  <si>
    <t>Oil and Gas property Balances</t>
  </si>
  <si>
    <t>July 31, 2017 July 31, 2016
(Recast)
Proved leasehold costs $ 2,049,593 $ 2,477,079
Cost of wells and development 4,920,558 4,591,513
Asset retirement obligation, asset 128,886 166,103
Total cost of oil and gas properties 7,099,037 7,234,695
Less: Accumulated depletion (1,179,955 ) (997,986 )
Oil and gas properties, net full cost method $ 5,919,082 $ 6,236,709</t>
  </si>
  <si>
    <t>Assett Retirement Obligations (Tables)</t>
  </si>
  <si>
    <t>Reconciliation</t>
  </si>
  <si>
    <t>For the year ended July 31,
2017 2016
Beginning balance $ 211,218 $ 240,254
Asset retirement obligation incurred - 4,238
Accretion expense 9,396 12,854
Revisions in estimated cash flows (37,217) (46,128)
Ending balance, July 31, 2017 $ 183,397 $ 211,218</t>
  </si>
  <si>
    <t>Label</t>
  </si>
  <si>
    <t>Element</t>
  </si>
  <si>
    <t>Value</t>
  </si>
  <si>
    <t>Common shares issued for cost of acquisition</t>
  </si>
  <si>
    <t>AMAZ_StockIssuedCostOfAcquisitionValue</t>
  </si>
  <si>
    <t>us-gaap_ProceedsFromIssuanceOfCommonStock</t>
  </si>
  <si>
    <t>Preferred series A shares issued for conversion of debt and interest</t>
  </si>
  <si>
    <t>AMAZ_PreferredSeriesASharesIssuedConversionDebtValue</t>
  </si>
  <si>
    <t>Deemed capital contribution on the exchange of related party debt and interest</t>
  </si>
  <si>
    <t>us-gaap_ProceedsFromContributionsFromParent</t>
  </si>
  <si>
    <t>Preferred series B shares issued for acquisition</t>
  </si>
  <si>
    <t>AMAZ_PreferredSeriesBSharesIssuedAcquisition</t>
  </si>
  <si>
    <t>Warrants issued for acquisition</t>
  </si>
  <si>
    <t>us-gaap_StockAndWarrantsIssuedDuringPeriodValuePreferredStockAndWarrants</t>
  </si>
  <si>
    <t>Acquisition of common control entity</t>
  </si>
  <si>
    <t>us-gaap_StockIssuedDuringPeriodValueAcquisitions</t>
  </si>
  <si>
    <t>us-gaap_StockIssuedDuringPeriodValueIssuedForServices</t>
  </si>
  <si>
    <t>Net Income (Loss) Attributable to Parent</t>
  </si>
  <si>
    <t>us-gaap_NetIncomeLoss</t>
  </si>
  <si>
    <t>Preferred series A shares issued for conversion of debt and interest in shares</t>
  </si>
  <si>
    <t>AMAZ_PreferredSeriesASharesIssuedConversionDebtShares</t>
  </si>
  <si>
    <t>us-gaap_StockholdersEquity</t>
  </si>
  <si>
    <t>Preferred series B shares issued for acquisition in shares</t>
  </si>
  <si>
    <t>AMAZ_PreferredSeriesBSharesIssuedAcquisitionShares</t>
  </si>
  <si>
    <t>Shares, Issued</t>
  </si>
  <si>
    <t>us-gaap_SharesIssued</t>
  </si>
  <si>
    <t>Common shares issued for cost of aquisition in shares</t>
  </si>
  <si>
    <t>AMAZ_SharesIssuedCostOfAcquisitionShares</t>
  </si>
  <si>
    <t>us-gaap_StockIssuedDuringPeriodSharesIssuedForServices</t>
  </si>
  <si>
    <t>us-gaap_SaleOfStockNumberOfSharesIssuedInTransaction</t>
  </si>
  <si>
    <t>Common shares issued for acquisition in shares</t>
  </si>
  <si>
    <t>us-gaap_StockIssuedDuringPeriodSharesAcquisi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6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937900</v>
      </c>
    </row>
    <row r="15" spans="1:4">
      <c r="A15" s="4" t="s">
        <v>25</v>
      </c>
      <c r="C15" s="5" t="n">
        <v>6482483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7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6603</v>
      </c>
      <c r="C3" s="6" t="n">
        <v>344777</v>
      </c>
    </row>
    <row r="4" spans="1:3">
      <c r="A4" s="4" t="s">
        <v>33</v>
      </c>
      <c r="B4" s="5" t="n">
        <v>64392</v>
      </c>
      <c r="C4" s="5" t="n">
        <v>71342</v>
      </c>
    </row>
    <row r="5" spans="1:3">
      <c r="A5" s="4" t="s">
        <v>34</v>
      </c>
      <c r="B5" s="4" t="s">
        <v>35</v>
      </c>
      <c r="C5" s="5" t="n">
        <v>71745</v>
      </c>
    </row>
    <row r="6" spans="1:3">
      <c r="A6" s="4" t="s">
        <v>36</v>
      </c>
      <c r="B6" s="5" t="n">
        <v>39901</v>
      </c>
      <c r="C6" s="5" t="n">
        <v>37043</v>
      </c>
    </row>
    <row r="7" spans="1:3">
      <c r="A7" s="4" t="s">
        <v>37</v>
      </c>
      <c r="B7" s="5" t="n">
        <v>67843</v>
      </c>
      <c r="C7" s="5" t="n">
        <v>61083</v>
      </c>
    </row>
    <row r="8" spans="1:3">
      <c r="A8" s="4" t="s">
        <v>38</v>
      </c>
      <c r="B8" s="5" t="n">
        <v>928739</v>
      </c>
      <c r="C8" s="5" t="n">
        <v>585990</v>
      </c>
    </row>
    <row r="9" spans="1:3">
      <c r="A9" s="4" t="s">
        <v>39</v>
      </c>
      <c r="B9" s="5" t="n">
        <v>545812</v>
      </c>
      <c r="C9" s="5" t="n">
        <v>399077</v>
      </c>
    </row>
    <row r="10" spans="1:3">
      <c r="A10" s="3" t="s">
        <v>40</v>
      </c>
    </row>
    <row r="11" spans="1:3">
      <c r="A11" s="4" t="s">
        <v>41</v>
      </c>
      <c r="B11" s="5" t="n">
        <v>5919082</v>
      </c>
      <c r="C11" s="5" t="n">
        <v>6236709</v>
      </c>
    </row>
    <row r="12" spans="1:3">
      <c r="A12" s="4" t="s">
        <v>42</v>
      </c>
      <c r="B12" s="5" t="n">
        <v>76622</v>
      </c>
      <c r="C12" s="5" t="n">
        <v>26622</v>
      </c>
    </row>
    <row r="13" spans="1:3">
      <c r="A13" s="4" t="s">
        <v>43</v>
      </c>
      <c r="B13" s="5" t="n">
        <v>7470255</v>
      </c>
      <c r="C13" s="5" t="n">
        <v>7248398</v>
      </c>
    </row>
    <row r="14" spans="1:3">
      <c r="A14" s="3" t="s">
        <v>44</v>
      </c>
    </row>
    <row r="15" spans="1:3">
      <c r="A15" s="4" t="s">
        <v>45</v>
      </c>
      <c r="B15" s="5" t="n">
        <v>77618</v>
      </c>
      <c r="C15" s="5" t="n">
        <v>167141</v>
      </c>
    </row>
    <row r="16" spans="1:3">
      <c r="A16" s="4" t="s">
        <v>46</v>
      </c>
      <c r="B16" s="5" t="n">
        <v>62203</v>
      </c>
      <c r="C16" s="5" t="n">
        <v>39482</v>
      </c>
    </row>
    <row r="17" spans="1:3">
      <c r="A17" s="4" t="s">
        <v>47</v>
      </c>
      <c r="B17" s="5" t="n">
        <v>421423</v>
      </c>
      <c r="C17" s="5" t="n">
        <v>422865</v>
      </c>
    </row>
    <row r="18" spans="1:3">
      <c r="A18" s="4" t="s">
        <v>48</v>
      </c>
      <c r="B18" s="5" t="n">
        <v>244009</v>
      </c>
      <c r="C18" s="5" t="n">
        <v>20324</v>
      </c>
    </row>
    <row r="19" spans="1:3">
      <c r="A19" s="4" t="s">
        <v>49</v>
      </c>
      <c r="B19" s="5" t="n">
        <v>430892</v>
      </c>
      <c r="C19" s="5" t="n">
        <v>329506</v>
      </c>
    </row>
    <row r="20" spans="1:3">
      <c r="A20" s="4" t="s">
        <v>50</v>
      </c>
      <c r="B20" s="5" t="n">
        <v>104167</v>
      </c>
      <c r="C20" s="4" t="s">
        <v>35</v>
      </c>
    </row>
    <row r="21" spans="1:3">
      <c r="A21" s="4" t="s">
        <v>51</v>
      </c>
      <c r="B21" s="5" t="n">
        <v>50000</v>
      </c>
      <c r="C21" s="4" t="s">
        <v>35</v>
      </c>
    </row>
    <row r="22" spans="1:3">
      <c r="A22" s="4" t="s">
        <v>52</v>
      </c>
      <c r="B22" s="5" t="n">
        <v>347500</v>
      </c>
      <c r="C22" s="5" t="n">
        <v>180000</v>
      </c>
    </row>
    <row r="23" spans="1:3">
      <c r="A23" s="4" t="s">
        <v>53</v>
      </c>
      <c r="B23" s="4" t="s">
        <v>35</v>
      </c>
      <c r="C23" s="5" t="n">
        <v>50000</v>
      </c>
    </row>
    <row r="24" spans="1:3">
      <c r="A24" s="4" t="s">
        <v>54</v>
      </c>
      <c r="B24" s="5" t="n">
        <v>10006</v>
      </c>
      <c r="C24" s="4" t="s">
        <v>35</v>
      </c>
    </row>
    <row r="25" spans="1:3">
      <c r="A25" s="4" t="s">
        <v>55</v>
      </c>
      <c r="B25" s="5" t="n">
        <v>1747819</v>
      </c>
      <c r="C25" s="5" t="n">
        <v>1209318</v>
      </c>
    </row>
    <row r="26" spans="1:3">
      <c r="A26" s="3" t="s">
        <v>56</v>
      </c>
    </row>
    <row r="27" spans="1:3">
      <c r="A27" s="4" t="s">
        <v>57</v>
      </c>
      <c r="B27" s="5" t="n">
        <v>183397</v>
      </c>
      <c r="C27" s="5" t="n">
        <v>211218</v>
      </c>
    </row>
    <row r="28" spans="1:3">
      <c r="A28" s="4" t="s">
        <v>58</v>
      </c>
      <c r="B28" s="5" t="n">
        <v>35794</v>
      </c>
      <c r="C28" s="4" t="s">
        <v>35</v>
      </c>
    </row>
    <row r="29" spans="1:3">
      <c r="A29" s="4" t="s">
        <v>59</v>
      </c>
      <c r="B29" s="4" t="s">
        <v>35</v>
      </c>
      <c r="C29" s="5" t="n">
        <v>32250</v>
      </c>
    </row>
    <row r="30" spans="1:3">
      <c r="A30" s="4" t="s">
        <v>60</v>
      </c>
      <c r="B30" s="5" t="n">
        <v>2650278</v>
      </c>
      <c r="C30" s="5" t="n">
        <v>2751665</v>
      </c>
    </row>
    <row r="31" spans="1:3">
      <c r="A31" s="4" t="s">
        <v>61</v>
      </c>
      <c r="B31" s="5" t="n">
        <v>2868656</v>
      </c>
      <c r="C31" s="5" t="n">
        <v>2995133</v>
      </c>
    </row>
    <row r="32" spans="1:3">
      <c r="A32" s="4" t="s">
        <v>62</v>
      </c>
      <c r="B32" s="5" t="n">
        <v>4616474</v>
      </c>
      <c r="C32" s="5" t="n">
        <v>4204451</v>
      </c>
    </row>
    <row r="33" spans="1:3">
      <c r="A33" s="3" t="s">
        <v>63</v>
      </c>
    </row>
    <row r="34" spans="1:3">
      <c r="A34" s="4" t="s">
        <v>64</v>
      </c>
      <c r="B34" s="5" t="n">
        <v>90</v>
      </c>
      <c r="C34" s="5" t="n">
        <v>90</v>
      </c>
    </row>
    <row r="35" spans="1:3">
      <c r="A35" s="4" t="s">
        <v>65</v>
      </c>
      <c r="B35" s="5" t="n">
        <v>500</v>
      </c>
      <c r="C35" s="5" t="n">
        <v>500</v>
      </c>
    </row>
    <row r="36" spans="1:3">
      <c r="A36" s="4" t="s">
        <v>66</v>
      </c>
      <c r="B36" s="5" t="n">
        <v>66581</v>
      </c>
      <c r="C36" s="5" t="n">
        <v>59840</v>
      </c>
    </row>
    <row r="37" spans="1:3">
      <c r="A37" s="4" t="s">
        <v>67</v>
      </c>
      <c r="B37" s="5" t="n">
        <v>28814857</v>
      </c>
      <c r="C37" s="5" t="n">
        <v>27638956</v>
      </c>
    </row>
    <row r="38" spans="1:3">
      <c r="A38" s="4" t="s">
        <v>68</v>
      </c>
      <c r="B38" s="5" t="n">
        <v>-26028247</v>
      </c>
      <c r="C38" s="5" t="n">
        <v>-24655439</v>
      </c>
    </row>
    <row r="39" spans="1:3">
      <c r="A39" s="4" t="s">
        <v>69</v>
      </c>
      <c r="B39" s="5" t="n">
        <v>2853781</v>
      </c>
      <c r="C39" s="5" t="n">
        <v>3043947</v>
      </c>
    </row>
    <row r="40" spans="1:3">
      <c r="A40" s="4" t="s">
        <v>70</v>
      </c>
      <c r="B40" s="6" t="n">
        <v>7470255</v>
      </c>
      <c r="C40" s="6" t="n">
        <v>7248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197</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7</v>
      </c>
    </row>
    <row r="4" spans="1:2">
      <c r="A4" s="4" t="s">
        <v>17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2</v>
      </c>
      <c r="C1" s="2" t="s">
        <v>30</v>
      </c>
    </row>
    <row r="2" spans="1:3">
      <c r="A2" s="3" t="s">
        <v>72</v>
      </c>
    </row>
    <row r="3" spans="1:3">
      <c r="A3" s="4" t="s">
        <v>73</v>
      </c>
      <c r="B3" s="6" t="n">
        <v>307718</v>
      </c>
      <c r="C3" s="6" t="n">
        <v>193563</v>
      </c>
    </row>
    <row r="4" spans="1:3">
      <c r="A4" s="4" t="s">
        <v>74</v>
      </c>
      <c r="B4" s="6" t="n">
        <v>1179955</v>
      </c>
      <c r="C4" s="6" t="n">
        <v>997986</v>
      </c>
    </row>
    <row r="5" spans="1:3">
      <c r="A5" s="4" t="s">
        <v>75</v>
      </c>
      <c r="B5" s="5" t="n">
        <v>10000000</v>
      </c>
      <c r="C5" s="5" t="n">
        <v>10000000</v>
      </c>
    </row>
    <row r="6" spans="1:3">
      <c r="A6" s="4" t="s">
        <v>76</v>
      </c>
      <c r="B6" s="5" t="n">
        <v>0</v>
      </c>
      <c r="C6" s="5" t="n">
        <v>0</v>
      </c>
    </row>
    <row r="7" spans="1:3">
      <c r="A7" s="4" t="s">
        <v>77</v>
      </c>
      <c r="B7" s="5" t="n">
        <v>9000</v>
      </c>
      <c r="C7" s="5" t="n">
        <v>9000</v>
      </c>
    </row>
    <row r="8" spans="1:3">
      <c r="A8" s="4" t="s">
        <v>78</v>
      </c>
      <c r="B8" s="5" t="n">
        <v>50000</v>
      </c>
      <c r="C8"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73"/>
    <col customWidth="1" max="3" min="3" width="10"/>
  </cols>
  <sheetData>
    <row r="1" spans="1:3">
      <c r="A1" s="1" t="s">
        <v>274</v>
      </c>
      <c r="B1" s="1" t="s">
        <v>275</v>
      </c>
      <c r="C1" s="2" t="s">
        <v>276</v>
      </c>
    </row>
    <row r="2" spans="1:3">
      <c r="A2" s="4" t="s">
        <v>277</v>
      </c>
      <c r="B2" s="4" t="s">
        <v>278</v>
      </c>
      <c r="C2" s="6" t="n">
        <v>93500</v>
      </c>
    </row>
    <row r="3" spans="1:3">
      <c r="A3" s="4" t="s">
        <v>161</v>
      </c>
      <c r="B3" s="4" t="s">
        <v>279</v>
      </c>
      <c r="C3" s="5" t="n">
        <v>181844</v>
      </c>
    </row>
    <row r="4" spans="1:3">
      <c r="A4" s="4" t="s">
        <v>280</v>
      </c>
      <c r="B4" s="4" t="s">
        <v>281</v>
      </c>
      <c r="C4" s="5" t="n">
        <v>445735</v>
      </c>
    </row>
    <row r="5" spans="1:3">
      <c r="A5" s="4" t="s">
        <v>282</v>
      </c>
      <c r="B5" s="4" t="s">
        <v>283</v>
      </c>
      <c r="C5" s="5" t="n">
        <v>454265</v>
      </c>
    </row>
    <row r="6" spans="1:3">
      <c r="A6" s="4" t="s">
        <v>284</v>
      </c>
      <c r="B6" s="4" t="s">
        <v>285</v>
      </c>
      <c r="C6" s="5" t="n">
        <v>2476803</v>
      </c>
    </row>
    <row r="7" spans="1:3">
      <c r="A7" s="4" t="s">
        <v>286</v>
      </c>
      <c r="B7" s="4" t="s">
        <v>287</v>
      </c>
      <c r="C7" s="5" t="n">
        <v>1058528</v>
      </c>
    </row>
    <row r="8" spans="1:3">
      <c r="A8" s="4" t="s">
        <v>288</v>
      </c>
      <c r="B8" s="4" t="s">
        <v>289</v>
      </c>
      <c r="C8" s="5" t="n">
        <v>2439583</v>
      </c>
    </row>
    <row r="9" spans="1:3">
      <c r="A9" s="4" t="s">
        <v>159</v>
      </c>
      <c r="B9" s="4" t="s">
        <v>290</v>
      </c>
      <c r="C9" s="5" t="n">
        <v>15000</v>
      </c>
    </row>
    <row r="10" spans="1:3">
      <c r="A10" s="4" t="s">
        <v>291</v>
      </c>
      <c r="B10" s="4" t="s">
        <v>292</v>
      </c>
      <c r="C10" s="5" t="n">
        <v>-6908852</v>
      </c>
    </row>
    <row r="11" spans="1:3">
      <c r="A11" s="4" t="s">
        <v>152</v>
      </c>
    </row>
    <row r="12" spans="1:3">
      <c r="A12" s="4" t="s">
        <v>280</v>
      </c>
      <c r="B12" s="4" t="s">
        <v>281</v>
      </c>
      <c r="C12" s="6" t="n">
        <v>90</v>
      </c>
    </row>
    <row r="13" spans="1:3">
      <c r="A13" s="4" t="s">
        <v>293</v>
      </c>
      <c r="B13" s="4" t="s">
        <v>294</v>
      </c>
      <c r="C13" s="5" t="n">
        <v>9000</v>
      </c>
    </row>
    <row r="14" spans="1:3">
      <c r="A14" s="4" t="s">
        <v>69</v>
      </c>
      <c r="B14" s="4" t="s">
        <v>295</v>
      </c>
      <c r="C14" s="6" t="n">
        <v>590</v>
      </c>
    </row>
    <row r="15" spans="1:3">
      <c r="A15" s="4" t="s">
        <v>284</v>
      </c>
      <c r="B15" s="4" t="s">
        <v>285</v>
      </c>
      <c r="C15" s="6" t="n">
        <v>500</v>
      </c>
    </row>
    <row r="16" spans="1:3">
      <c r="A16" s="4" t="s">
        <v>296</v>
      </c>
      <c r="B16" s="4" t="s">
        <v>297</v>
      </c>
      <c r="C16" s="5" t="n">
        <v>50000</v>
      </c>
    </row>
    <row r="17" spans="1:3">
      <c r="A17" s="4" t="s">
        <v>298</v>
      </c>
      <c r="B17" s="4" t="s">
        <v>299</v>
      </c>
      <c r="C17" s="5" t="n">
        <v>59000</v>
      </c>
    </row>
    <row r="18" spans="1:3">
      <c r="A18" s="4" t="s">
        <v>155</v>
      </c>
    </row>
    <row r="19" spans="1:3">
      <c r="A19" s="4" t="s">
        <v>277</v>
      </c>
      <c r="B19" s="4" t="s">
        <v>278</v>
      </c>
      <c r="C19" s="6" t="n">
        <v>0</v>
      </c>
    </row>
    <row r="20" spans="1:3">
      <c r="A20" s="4" t="s">
        <v>161</v>
      </c>
      <c r="B20" s="4" t="s">
        <v>279</v>
      </c>
      <c r="C20" s="5" t="n">
        <v>0</v>
      </c>
    </row>
    <row r="21" spans="1:3">
      <c r="A21" s="4" t="s">
        <v>280</v>
      </c>
      <c r="B21" s="4" t="s">
        <v>281</v>
      </c>
      <c r="C21" s="5" t="n">
        <v>0</v>
      </c>
    </row>
    <row r="22" spans="1:3">
      <c r="A22" s="4" t="s">
        <v>282</v>
      </c>
      <c r="B22" s="4" t="s">
        <v>283</v>
      </c>
      <c r="C22" s="5" t="n">
        <v>0</v>
      </c>
    </row>
    <row r="23" spans="1:3">
      <c r="A23" s="4" t="s">
        <v>69</v>
      </c>
      <c r="B23" s="4" t="s">
        <v>295</v>
      </c>
      <c r="C23" s="5" t="n">
        <v>-24655439</v>
      </c>
    </row>
    <row r="24" spans="1:3">
      <c r="A24" s="4" t="s">
        <v>284</v>
      </c>
      <c r="B24" s="4" t="s">
        <v>285</v>
      </c>
      <c r="C24" s="5" t="n">
        <v>0</v>
      </c>
    </row>
    <row r="25" spans="1:3">
      <c r="A25" s="4" t="s">
        <v>286</v>
      </c>
      <c r="B25" s="4" t="s">
        <v>287</v>
      </c>
      <c r="C25" s="5" t="n">
        <v>0</v>
      </c>
    </row>
    <row r="26" spans="1:3">
      <c r="A26" s="4" t="s">
        <v>288</v>
      </c>
      <c r="B26" s="4" t="s">
        <v>289</v>
      </c>
      <c r="C26" s="5" t="n">
        <v>0</v>
      </c>
    </row>
    <row r="27" spans="1:3">
      <c r="A27" s="4" t="s">
        <v>159</v>
      </c>
      <c r="B27" s="4" t="s">
        <v>290</v>
      </c>
      <c r="C27" s="5" t="n">
        <v>0</v>
      </c>
    </row>
    <row r="28" spans="1:3">
      <c r="A28" s="4" t="s">
        <v>291</v>
      </c>
      <c r="B28" s="4" t="s">
        <v>292</v>
      </c>
      <c r="C28" s="5" t="n">
        <v>-6908852</v>
      </c>
    </row>
    <row r="29" spans="1:3">
      <c r="A29" s="4" t="s">
        <v>154</v>
      </c>
    </row>
    <row r="30" spans="1:3">
      <c r="A30" s="4" t="s">
        <v>277</v>
      </c>
      <c r="B30" s="4" t="s">
        <v>278</v>
      </c>
      <c r="C30" s="5" t="n">
        <v>93225</v>
      </c>
    </row>
    <row r="31" spans="1:3">
      <c r="A31" s="4" t="s">
        <v>161</v>
      </c>
      <c r="B31" s="4" t="s">
        <v>279</v>
      </c>
      <c r="C31" s="5" t="n">
        <v>181145</v>
      </c>
    </row>
    <row r="32" spans="1:3">
      <c r="A32" s="4" t="s">
        <v>280</v>
      </c>
      <c r="B32" s="4" t="s">
        <v>281</v>
      </c>
      <c r="C32" s="5" t="n">
        <v>445645</v>
      </c>
    </row>
    <row r="33" spans="1:3">
      <c r="A33" s="4" t="s">
        <v>282</v>
      </c>
      <c r="B33" s="4" t="s">
        <v>283</v>
      </c>
      <c r="C33" s="5" t="n">
        <v>454265</v>
      </c>
    </row>
    <row r="34" spans="1:3">
      <c r="A34" s="4" t="s">
        <v>69</v>
      </c>
      <c r="B34" s="4" t="s">
        <v>295</v>
      </c>
      <c r="C34" s="5" t="n">
        <v>27638956</v>
      </c>
    </row>
    <row r="35" spans="1:3">
      <c r="A35" s="4" t="s">
        <v>284</v>
      </c>
      <c r="B35" s="4" t="s">
        <v>285</v>
      </c>
      <c r="C35" s="5" t="n">
        <v>2476303</v>
      </c>
    </row>
    <row r="36" spans="1:3">
      <c r="A36" s="4" t="s">
        <v>286</v>
      </c>
      <c r="B36" s="4" t="s">
        <v>287</v>
      </c>
      <c r="C36" s="5" t="n">
        <v>1058528</v>
      </c>
    </row>
    <row r="37" spans="1:3">
      <c r="A37" s="4" t="s">
        <v>288</v>
      </c>
      <c r="B37" s="4" t="s">
        <v>289</v>
      </c>
      <c r="C37" s="5" t="n">
        <v>2434209</v>
      </c>
    </row>
    <row r="38" spans="1:3">
      <c r="A38" s="4" t="s">
        <v>159</v>
      </c>
      <c r="B38" s="4" t="s">
        <v>290</v>
      </c>
      <c r="C38" s="5" t="n">
        <v>14950</v>
      </c>
    </row>
    <row r="39" spans="1:3">
      <c r="A39" s="4" t="s">
        <v>153</v>
      </c>
    </row>
    <row r="40" spans="1:3">
      <c r="A40" s="4" t="s">
        <v>277</v>
      </c>
      <c r="B40" s="4" t="s">
        <v>278</v>
      </c>
      <c r="C40" s="5" t="n">
        <v>275</v>
      </c>
    </row>
    <row r="41" spans="1:3">
      <c r="A41" s="4" t="s">
        <v>161</v>
      </c>
      <c r="B41" s="4" t="s">
        <v>279</v>
      </c>
      <c r="C41" s="6" t="n">
        <v>699</v>
      </c>
    </row>
    <row r="42" spans="1:3">
      <c r="A42" s="4" t="s">
        <v>300</v>
      </c>
      <c r="B42" s="4" t="s">
        <v>301</v>
      </c>
      <c r="C42" s="5" t="n">
        <v>275000</v>
      </c>
    </row>
    <row r="43" spans="1:3">
      <c r="A43" s="4" t="s">
        <v>160</v>
      </c>
      <c r="B43" s="4" t="s">
        <v>302</v>
      </c>
      <c r="C43" s="5" t="n">
        <v>50000</v>
      </c>
    </row>
    <row r="44" spans="1:3">
      <c r="A44" s="4" t="s">
        <v>69</v>
      </c>
      <c r="B44" s="4" t="s">
        <v>295</v>
      </c>
      <c r="C44" s="6" t="n">
        <v>59840</v>
      </c>
    </row>
    <row r="45" spans="1:3">
      <c r="A45" s="4" t="s">
        <v>162</v>
      </c>
      <c r="B45" s="4" t="s">
        <v>303</v>
      </c>
      <c r="C45" s="5" t="n">
        <v>699400</v>
      </c>
    </row>
    <row r="46" spans="1:3">
      <c r="A46" s="4" t="s">
        <v>288</v>
      </c>
      <c r="B46" s="4" t="s">
        <v>289</v>
      </c>
      <c r="C46" s="6" t="n">
        <v>5374</v>
      </c>
    </row>
    <row r="47" spans="1:3">
      <c r="A47" s="4" t="s">
        <v>159</v>
      </c>
      <c r="B47" s="4" t="s">
        <v>290</v>
      </c>
      <c r="C47" s="6" t="n">
        <v>50</v>
      </c>
    </row>
    <row r="48" spans="1:3">
      <c r="A48" s="4" t="s">
        <v>304</v>
      </c>
      <c r="B48" s="4" t="s">
        <v>305</v>
      </c>
      <c r="C48" s="5" t="n">
        <v>5373528</v>
      </c>
    </row>
    <row r="49" spans="1:3">
      <c r="A49" s="4" t="s">
        <v>298</v>
      </c>
      <c r="B49" s="4" t="s">
        <v>299</v>
      </c>
      <c r="C49" s="5" t="n">
        <v>59839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285277</v>
      </c>
      <c r="C4" s="6" t="n">
        <v>323793</v>
      </c>
    </row>
    <row r="5" spans="1:3">
      <c r="A5" s="4" t="s">
        <v>82</v>
      </c>
      <c r="B5" s="5" t="n">
        <v>276502</v>
      </c>
      <c r="C5" s="5" t="n">
        <v>250476</v>
      </c>
    </row>
    <row r="6" spans="1:3">
      <c r="A6" s="4" t="s">
        <v>83</v>
      </c>
      <c r="B6" s="5" t="n">
        <v>561779</v>
      </c>
      <c r="C6" s="5" t="n">
        <v>574269</v>
      </c>
    </row>
    <row r="7" spans="1:3">
      <c r="A7" s="3" t="s">
        <v>84</v>
      </c>
    </row>
    <row r="8" spans="1:3">
      <c r="A8" s="4" t="s">
        <v>85</v>
      </c>
      <c r="B8" s="5" t="n">
        <v>245457</v>
      </c>
      <c r="C8" s="5" t="n">
        <v>175105</v>
      </c>
    </row>
    <row r="9" spans="1:3">
      <c r="A9" s="4" t="s">
        <v>86</v>
      </c>
      <c r="B9" s="5" t="n">
        <v>351806</v>
      </c>
      <c r="C9" s="5" t="n">
        <v>282803</v>
      </c>
    </row>
    <row r="10" spans="1:3">
      <c r="A10" s="4" t="s">
        <v>87</v>
      </c>
      <c r="B10" s="5" t="n">
        <v>822336</v>
      </c>
      <c r="C10" s="5" t="n">
        <v>645125</v>
      </c>
    </row>
    <row r="11" spans="1:3">
      <c r="A11" s="4" t="s">
        <v>88</v>
      </c>
      <c r="B11" s="5" t="n">
        <v>119155</v>
      </c>
      <c r="C11" s="5" t="n">
        <v>80192</v>
      </c>
    </row>
    <row r="12" spans="1:3">
      <c r="A12" s="4" t="s">
        <v>89</v>
      </c>
      <c r="B12" s="5" t="n">
        <v>181969</v>
      </c>
      <c r="C12" s="5" t="n">
        <v>124959</v>
      </c>
    </row>
    <row r="13" spans="1:3">
      <c r="A13" s="4" t="s">
        <v>90</v>
      </c>
      <c r="B13" s="5" t="n">
        <v>9396</v>
      </c>
      <c r="C13" s="5" t="n">
        <v>12854</v>
      </c>
    </row>
    <row r="14" spans="1:3">
      <c r="A14" s="4" t="s">
        <v>91</v>
      </c>
      <c r="B14" s="5" t="n">
        <v>-170000</v>
      </c>
      <c r="C14" s="5" t="n">
        <v>-103854</v>
      </c>
    </row>
    <row r="15" spans="1:3">
      <c r="A15" s="4" t="s">
        <v>92</v>
      </c>
      <c r="B15" s="5" t="n">
        <v>1560119</v>
      </c>
      <c r="C15" s="5" t="n">
        <v>1217184</v>
      </c>
    </row>
    <row r="16" spans="1:3">
      <c r="A16" s="4" t="s">
        <v>93</v>
      </c>
      <c r="B16" s="5" t="n">
        <v>-998340</v>
      </c>
      <c r="C16" s="5" t="n">
        <v>-642915</v>
      </c>
    </row>
    <row r="17" spans="1:3">
      <c r="A17" s="3" t="s">
        <v>94</v>
      </c>
    </row>
    <row r="18" spans="1:3">
      <c r="A18" s="4" t="s">
        <v>95</v>
      </c>
      <c r="B18" s="5" t="n">
        <v>3175</v>
      </c>
      <c r="C18" s="5" t="n">
        <v>2054</v>
      </c>
    </row>
    <row r="19" spans="1:3">
      <c r="A19" s="4" t="s">
        <v>96</v>
      </c>
      <c r="B19" s="5" t="n">
        <v>105800</v>
      </c>
      <c r="C19" s="4" t="s">
        <v>35</v>
      </c>
    </row>
    <row r="20" spans="1:3">
      <c r="A20" s="4" t="s">
        <v>97</v>
      </c>
      <c r="B20" s="4" t="s">
        <v>35</v>
      </c>
      <c r="C20" s="5" t="n">
        <v>5975836</v>
      </c>
    </row>
    <row r="21" spans="1:3">
      <c r="A21" s="4" t="s">
        <v>98</v>
      </c>
      <c r="B21" s="5" t="n">
        <v>7276</v>
      </c>
      <c r="C21" s="5" t="n">
        <v>2109</v>
      </c>
    </row>
    <row r="22" spans="1:3">
      <c r="A22" s="4" t="s">
        <v>99</v>
      </c>
      <c r="B22" s="5" t="n">
        <v>264567</v>
      </c>
      <c r="C22" s="5" t="n">
        <v>290046</v>
      </c>
    </row>
    <row r="23" spans="1:3">
      <c r="A23" s="4" t="s">
        <v>100</v>
      </c>
      <c r="B23" s="5" t="n">
        <v>-374468</v>
      </c>
      <c r="C23" s="5" t="n">
        <v>-6265937</v>
      </c>
    </row>
    <row r="24" spans="1:3">
      <c r="A24" s="4" t="s">
        <v>101</v>
      </c>
      <c r="B24" s="5" t="n">
        <v>-1372808</v>
      </c>
      <c r="C24" s="5" t="n">
        <v>-6908852</v>
      </c>
    </row>
    <row r="25" spans="1:3">
      <c r="A25" s="4" t="s">
        <v>102</v>
      </c>
      <c r="B25" s="4" t="s">
        <v>35</v>
      </c>
      <c r="C25" s="4" t="s">
        <v>35</v>
      </c>
    </row>
    <row r="26" spans="1:3">
      <c r="A26" s="4" t="s">
        <v>103</v>
      </c>
      <c r="B26" s="5" t="n">
        <v>-1372808</v>
      </c>
      <c r="C26" s="5" t="n">
        <v>-6908852</v>
      </c>
    </row>
    <row r="27" spans="1:3">
      <c r="A27" s="4" t="s">
        <v>104</v>
      </c>
      <c r="B27" s="5" t="n">
        <v>-423648</v>
      </c>
      <c r="C27" s="4" t="s">
        <v>35</v>
      </c>
    </row>
    <row r="28" spans="1:3">
      <c r="A28" s="4" t="s">
        <v>105</v>
      </c>
      <c r="B28" s="4" t="s">
        <v>35</v>
      </c>
      <c r="C28" s="5" t="n">
        <v>454265</v>
      </c>
    </row>
    <row r="29" spans="1:3">
      <c r="A29" s="4" t="s">
        <v>106</v>
      </c>
      <c r="B29" s="6" t="n">
        <v>-1796456</v>
      </c>
      <c r="C29" s="6" t="n">
        <v>-6454587</v>
      </c>
    </row>
    <row r="30" spans="1:3">
      <c r="A30" s="4" t="s">
        <v>107</v>
      </c>
      <c r="B30" s="7" t="n">
        <v>-0.03</v>
      </c>
      <c r="C30" s="7" t="n">
        <v>-0.12</v>
      </c>
    </row>
    <row r="31" spans="1:3">
      <c r="A31" s="4" t="s">
        <v>108</v>
      </c>
      <c r="B31" s="5" t="n">
        <v>64437390</v>
      </c>
      <c r="C31" s="5" t="n">
        <v>53464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1372808</v>
      </c>
      <c r="C4" s="6" t="n">
        <v>-6908852</v>
      </c>
    </row>
    <row r="5" spans="1:3">
      <c r="A5" s="4" t="s">
        <v>112</v>
      </c>
      <c r="B5" s="5" t="n">
        <v>44625</v>
      </c>
      <c r="C5" s="5" t="n">
        <v>108500</v>
      </c>
    </row>
    <row r="6" spans="1:3">
      <c r="A6" s="4" t="s">
        <v>113</v>
      </c>
      <c r="B6" s="5" t="n">
        <v>-170000</v>
      </c>
      <c r="C6" s="5" t="n">
        <v>-100772</v>
      </c>
    </row>
    <row r="7" spans="1:3">
      <c r="A7" s="4" t="s">
        <v>114</v>
      </c>
      <c r="B7" s="4" t="s">
        <v>35</v>
      </c>
      <c r="C7" s="5" t="n">
        <v>-3080</v>
      </c>
    </row>
    <row r="8" spans="1:3">
      <c r="A8" s="4" t="s">
        <v>115</v>
      </c>
      <c r="B8" s="5" t="n">
        <v>31404</v>
      </c>
      <c r="C8" s="4" t="s">
        <v>35</v>
      </c>
    </row>
    <row r="9" spans="1:3">
      <c r="A9" s="4" t="s">
        <v>88</v>
      </c>
      <c r="B9" s="5" t="n">
        <v>119155</v>
      </c>
      <c r="C9" s="5" t="n">
        <v>80192</v>
      </c>
    </row>
    <row r="10" spans="1:3">
      <c r="A10" s="4" t="s">
        <v>89</v>
      </c>
      <c r="B10" s="5" t="n">
        <v>181969</v>
      </c>
      <c r="C10" s="5" t="n">
        <v>124959</v>
      </c>
    </row>
    <row r="11" spans="1:3">
      <c r="A11" s="4" t="s">
        <v>90</v>
      </c>
      <c r="B11" s="5" t="n">
        <v>9396</v>
      </c>
      <c r="C11" s="5" t="n">
        <v>12854</v>
      </c>
    </row>
    <row r="12" spans="1:3">
      <c r="A12" s="4" t="s">
        <v>97</v>
      </c>
      <c r="B12" s="4" t="s">
        <v>35</v>
      </c>
      <c r="C12" s="5" t="n">
        <v>5975836</v>
      </c>
    </row>
    <row r="13" spans="1:3">
      <c r="A13" s="4" t="s">
        <v>96</v>
      </c>
      <c r="B13" s="5" t="n">
        <v>105800</v>
      </c>
      <c r="C13" s="4" t="s">
        <v>35</v>
      </c>
    </row>
    <row r="14" spans="1:3">
      <c r="A14" s="3" t="s">
        <v>116</v>
      </c>
    </row>
    <row r="15" spans="1:3">
      <c r="A15" s="4" t="s">
        <v>117</v>
      </c>
      <c r="B15" s="5" t="n">
        <v>6950</v>
      </c>
      <c r="C15" s="5" t="n">
        <v>181546</v>
      </c>
    </row>
    <row r="16" spans="1:3">
      <c r="A16" s="4" t="s">
        <v>118</v>
      </c>
      <c r="B16" s="5" t="n">
        <v>-31404</v>
      </c>
      <c r="C16" s="4" t="s">
        <v>35</v>
      </c>
    </row>
    <row r="17" spans="1:3">
      <c r="A17" s="4" t="s">
        <v>119</v>
      </c>
      <c r="B17" s="5" t="n">
        <v>-2858</v>
      </c>
      <c r="C17" s="5" t="n">
        <v>68727</v>
      </c>
    </row>
    <row r="18" spans="1:3">
      <c r="A18" s="4" t="s">
        <v>37</v>
      </c>
      <c r="B18" s="5" t="n">
        <v>-6760</v>
      </c>
      <c r="C18" s="5" t="n">
        <v>-29605</v>
      </c>
    </row>
    <row r="19" spans="1:3">
      <c r="A19" s="4" t="s">
        <v>45</v>
      </c>
      <c r="B19" s="5" t="n">
        <v>-89523</v>
      </c>
      <c r="C19" s="5" t="n">
        <v>-100959</v>
      </c>
    </row>
    <row r="20" spans="1:3">
      <c r="A20" s="4" t="s">
        <v>47</v>
      </c>
      <c r="B20" s="5" t="n">
        <v>-1442</v>
      </c>
      <c r="C20" s="5" t="n">
        <v>-393935</v>
      </c>
    </row>
    <row r="21" spans="1:3">
      <c r="A21" s="4" t="s">
        <v>46</v>
      </c>
      <c r="B21" s="5" t="n">
        <v>-9529</v>
      </c>
      <c r="C21" s="5" t="n">
        <v>-59191</v>
      </c>
    </row>
    <row r="22" spans="1:3">
      <c r="A22" s="4" t="s">
        <v>48</v>
      </c>
      <c r="B22" s="5" t="n">
        <v>223685</v>
      </c>
      <c r="C22" s="5" t="n">
        <v>289802</v>
      </c>
    </row>
    <row r="23" spans="1:3">
      <c r="A23" s="4" t="s">
        <v>120</v>
      </c>
      <c r="B23" s="5" t="n">
        <v>-961340</v>
      </c>
      <c r="C23" s="5" t="n">
        <v>-753978</v>
      </c>
    </row>
    <row r="24" spans="1:3">
      <c r="A24" s="3" t="s">
        <v>121</v>
      </c>
    </row>
    <row r="25" spans="1:3">
      <c r="A25" s="4" t="s">
        <v>122</v>
      </c>
      <c r="B25" s="5" t="n">
        <v>170000</v>
      </c>
      <c r="C25" s="4" t="s">
        <v>35</v>
      </c>
    </row>
    <row r="26" spans="1:3">
      <c r="A26" s="4" t="s">
        <v>123</v>
      </c>
      <c r="B26" s="5" t="n">
        <v>656596</v>
      </c>
      <c r="C26" s="4" t="s">
        <v>35</v>
      </c>
    </row>
    <row r="27" spans="1:3">
      <c r="A27" s="4" t="s">
        <v>124</v>
      </c>
      <c r="B27" s="4" t="s">
        <v>35</v>
      </c>
      <c r="C27" s="5" t="n">
        <v>-900</v>
      </c>
    </row>
    <row r="28" spans="1:3">
      <c r="A28" s="4" t="s">
        <v>125</v>
      </c>
      <c r="B28" s="5" t="n">
        <v>4000</v>
      </c>
      <c r="C28" s="5" t="n">
        <v>21000</v>
      </c>
    </row>
    <row r="29" spans="1:3">
      <c r="A29" s="4" t="s">
        <v>126</v>
      </c>
      <c r="B29" s="5" t="n">
        <v>50000</v>
      </c>
      <c r="C29" s="4" t="s">
        <v>35</v>
      </c>
    </row>
    <row r="30" spans="1:3">
      <c r="A30" s="4" t="s">
        <v>127</v>
      </c>
      <c r="B30" s="5" t="n">
        <v>212898</v>
      </c>
      <c r="C30" s="5" t="n">
        <v>5435</v>
      </c>
    </row>
    <row r="31" spans="1:3">
      <c r="A31" s="4" t="s">
        <v>128</v>
      </c>
      <c r="B31" s="5" t="n">
        <v>562155</v>
      </c>
      <c r="C31" s="5" t="n">
        <v>285583</v>
      </c>
    </row>
    <row r="32" spans="1:3">
      <c r="A32" s="4" t="s">
        <v>129</v>
      </c>
      <c r="B32" s="5" t="n">
        <v>5543</v>
      </c>
      <c r="C32" s="5" t="n">
        <v>-270918</v>
      </c>
    </row>
    <row r="33" spans="1:3">
      <c r="A33" s="3" t="s">
        <v>130</v>
      </c>
    </row>
    <row r="34" spans="1:3">
      <c r="A34" s="4" t="s">
        <v>131</v>
      </c>
      <c r="B34" s="5" t="n">
        <v>1603961</v>
      </c>
      <c r="C34" s="5" t="n">
        <v>214094</v>
      </c>
    </row>
    <row r="35" spans="1:3">
      <c r="A35" s="4" t="s">
        <v>132</v>
      </c>
      <c r="B35" s="5" t="n">
        <v>8005</v>
      </c>
      <c r="C35" s="4" t="s">
        <v>35</v>
      </c>
    </row>
    <row r="36" spans="1:3">
      <c r="A36" s="4" t="s">
        <v>133</v>
      </c>
      <c r="B36" s="5" t="n">
        <v>50000</v>
      </c>
      <c r="C36" s="4" t="s">
        <v>35</v>
      </c>
    </row>
    <row r="37" spans="1:3">
      <c r="A37" s="4" t="s">
        <v>134</v>
      </c>
      <c r="B37" s="5" t="n">
        <v>175000</v>
      </c>
      <c r="C37" s="4" t="s">
        <v>35</v>
      </c>
    </row>
    <row r="38" spans="1:3">
      <c r="A38" s="4" t="s">
        <v>135</v>
      </c>
      <c r="B38" s="5" t="n">
        <v>225000</v>
      </c>
      <c r="C38" s="4" t="s">
        <v>35</v>
      </c>
    </row>
    <row r="39" spans="1:3">
      <c r="A39" s="4" t="s">
        <v>136</v>
      </c>
      <c r="B39" s="5" t="n">
        <v>57500</v>
      </c>
      <c r="C39" s="4" t="s">
        <v>35</v>
      </c>
    </row>
    <row r="40" spans="1:3">
      <c r="A40" s="4" t="s">
        <v>137</v>
      </c>
      <c r="B40" s="5" t="n">
        <v>225000</v>
      </c>
      <c r="C40" s="5" t="n">
        <v>180000</v>
      </c>
    </row>
    <row r="41" spans="1:3">
      <c r="A41" s="4" t="s">
        <v>138</v>
      </c>
      <c r="B41" s="5" t="n">
        <v>395833</v>
      </c>
      <c r="C41" s="4" t="s">
        <v>35</v>
      </c>
    </row>
    <row r="42" spans="1:3">
      <c r="A42" s="4" t="s">
        <v>139</v>
      </c>
      <c r="B42" s="5" t="n">
        <v>1367623</v>
      </c>
      <c r="C42" s="5" t="n">
        <v>394094</v>
      </c>
    </row>
    <row r="43" spans="1:3">
      <c r="A43" s="4" t="s">
        <v>140</v>
      </c>
      <c r="B43" s="5" t="n">
        <v>411826</v>
      </c>
      <c r="C43" s="5" t="n">
        <v>-630802</v>
      </c>
    </row>
    <row r="44" spans="1:3">
      <c r="A44" s="4" t="s">
        <v>141</v>
      </c>
      <c r="B44" s="5" t="n">
        <v>344777</v>
      </c>
      <c r="C44" s="5" t="n">
        <v>975579</v>
      </c>
    </row>
    <row r="45" spans="1:3">
      <c r="A45" s="4" t="s">
        <v>142</v>
      </c>
      <c r="B45" s="5" t="n">
        <v>756603</v>
      </c>
      <c r="C45" s="5" t="n">
        <v>344777</v>
      </c>
    </row>
    <row r="46" spans="1:3">
      <c r="A46" s="3" t="s">
        <v>143</v>
      </c>
    </row>
    <row r="47" spans="1:3">
      <c r="A47" s="4" t="s">
        <v>144</v>
      </c>
      <c r="B47" s="5" t="n">
        <v>27834</v>
      </c>
      <c r="C47" s="4" t="s">
        <v>35</v>
      </c>
    </row>
    <row r="48" spans="1:3">
      <c r="A48" s="4" t="s">
        <v>145</v>
      </c>
      <c r="B48" s="5" t="n">
        <v>52992</v>
      </c>
      <c r="C48" s="4" t="s">
        <v>35</v>
      </c>
    </row>
    <row r="49" spans="1:3">
      <c r="A49" s="4" t="s">
        <v>146</v>
      </c>
      <c r="B49" s="5" t="n">
        <v>423648</v>
      </c>
    </row>
    <row r="50" spans="1:3">
      <c r="A50" s="4" t="s">
        <v>147</v>
      </c>
      <c r="B50" s="5" t="n">
        <v>571745</v>
      </c>
      <c r="C50" s="4" t="s">
        <v>35</v>
      </c>
    </row>
    <row r="51" spans="1:3">
      <c r="A51" s="4" t="s">
        <v>148</v>
      </c>
      <c r="B51" s="5" t="n">
        <v>52250</v>
      </c>
      <c r="C51" s="4" t="s">
        <v>35</v>
      </c>
    </row>
    <row r="52" spans="1:3">
      <c r="A52" s="4" t="s">
        <v>149</v>
      </c>
      <c r="B52" s="4" t="s">
        <v>35</v>
      </c>
      <c r="C52" s="5" t="n">
        <v>900000</v>
      </c>
    </row>
    <row r="53" spans="1:3">
      <c r="A53" s="4" t="s">
        <v>150</v>
      </c>
      <c r="B53" s="4" t="s">
        <v>35</v>
      </c>
      <c r="C53" s="6" t="n">
        <v>59749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27"/>
    <col customWidth="1" max="5" min="5" width="40"/>
    <col customWidth="1" max="6" min="6" width="12"/>
  </cols>
  <sheetData>
    <row r="1" spans="1:6">
      <c r="A1" s="1" t="s">
        <v>151</v>
      </c>
      <c r="B1" s="2" t="s">
        <v>152</v>
      </c>
      <c r="C1" s="2" t="s">
        <v>153</v>
      </c>
      <c r="D1" s="2" t="s">
        <v>154</v>
      </c>
      <c r="E1" s="2" t="s">
        <v>155</v>
      </c>
      <c r="F1" s="2" t="s">
        <v>156</v>
      </c>
    </row>
    <row r="2" spans="1:6">
      <c r="A2" s="4" t="s">
        <v>157</v>
      </c>
      <c r="C2" s="6" t="n">
        <v>81</v>
      </c>
      <c r="D2" s="6" t="n">
        <v>62269</v>
      </c>
      <c r="E2" s="6" t="n">
        <v>0</v>
      </c>
      <c r="F2" s="6" t="n">
        <v>32350</v>
      </c>
    </row>
    <row r="3" spans="1:6">
      <c r="A3" s="4" t="s">
        <v>158</v>
      </c>
      <c r="C3" s="5" t="n">
        <v>80875</v>
      </c>
    </row>
    <row r="4" spans="1:6">
      <c r="A4" s="4" t="s">
        <v>159</v>
      </c>
      <c r="C4" s="6" t="n">
        <v>31</v>
      </c>
      <c r="D4" s="5" t="n">
        <v>12344</v>
      </c>
      <c r="E4" s="5" t="n">
        <v>0</v>
      </c>
      <c r="F4" s="5" t="n">
        <v>12375</v>
      </c>
    </row>
    <row r="5" spans="1:6">
      <c r="A5" s="4" t="s">
        <v>160</v>
      </c>
      <c r="C5" s="5" t="n">
        <v>31625</v>
      </c>
    </row>
    <row r="6" spans="1:6">
      <c r="A6" s="4" t="s">
        <v>161</v>
      </c>
      <c r="C6" s="6" t="n">
        <v>6169</v>
      </c>
      <c r="D6" s="5" t="n">
        <v>1597793</v>
      </c>
      <c r="E6" s="5" t="n">
        <v>0</v>
      </c>
      <c r="F6" s="5" t="n">
        <v>1603962</v>
      </c>
    </row>
    <row r="7" spans="1:6">
      <c r="A7" s="4" t="s">
        <v>162</v>
      </c>
      <c r="C7" s="5" t="n">
        <v>6169084</v>
      </c>
    </row>
    <row r="8" spans="1:6">
      <c r="A8" s="4" t="s">
        <v>163</v>
      </c>
      <c r="C8" s="6" t="n">
        <v>460</v>
      </c>
      <c r="D8" s="5" t="n">
        <v>105340</v>
      </c>
      <c r="E8" s="5" t="n">
        <v>0</v>
      </c>
      <c r="F8" s="5" t="n">
        <v>105800</v>
      </c>
    </row>
    <row r="9" spans="1:6">
      <c r="A9" s="4" t="s">
        <v>164</v>
      </c>
      <c r="C9" s="5" t="n">
        <v>460000</v>
      </c>
    </row>
    <row r="10" spans="1:6">
      <c r="A10" s="4" t="s">
        <v>111</v>
      </c>
      <c r="E10" s="5" t="n">
        <v>-1372808</v>
      </c>
      <c r="F10" s="5" t="n">
        <v>-1372808</v>
      </c>
    </row>
    <row r="11" spans="1:6">
      <c r="A11" s="4" t="s">
        <v>165</v>
      </c>
      <c r="B11" s="5" t="n">
        <v>59000</v>
      </c>
      <c r="C11" s="5" t="n">
        <v>66581040</v>
      </c>
    </row>
    <row r="12" spans="1:6">
      <c r="A12" s="4" t="s">
        <v>166</v>
      </c>
      <c r="B12" s="6" t="n">
        <v>590</v>
      </c>
      <c r="C12" s="6" t="n">
        <v>66581</v>
      </c>
      <c r="D12" s="6" t="n">
        <v>28814857</v>
      </c>
      <c r="E12" s="6" t="n">
        <v>-26028247</v>
      </c>
      <c r="F12" s="6" t="n">
        <v>2853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5:49Z</dcterms:created>
  <dcterms:modified xmlns:dcterms="http://purl.org/dc/terms/" xmlns:xsi="http://www.w3.org/2001/XMLSchema-instance" xsi:type="dcterms:W3CDTF">2017-11-14T17:15:49Z</dcterms:modified>
</cp:coreProperties>
</file>